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Loss" sheetId="3" r:id="rId3"/>
    <s:sheet name="Consolidated Statements of Cash" sheetId="4" r:id="rId4"/>
    <s:sheet name="Consolidated Statements of Cas5" sheetId="5" r:id="rId5"/>
    <s:sheet name="Consolidated Statements of Stoc" sheetId="6" r:id="rId6"/>
    <s:sheet name="Company Overview and Basis of P" sheetId="7" r:id="rId7"/>
    <s:sheet name="Reverse Takeover" sheetId="8" r:id="rId8"/>
    <s:sheet name="Summary of Significant Accounti" sheetId="9" r:id="rId9"/>
    <s:sheet name="Loss Per Share" sheetId="10" r:id="rId10"/>
    <s:sheet name="Fair Value Measurements" sheetId="11" r:id="rId11"/>
    <s:sheet name="Equipment, Net" sheetId="12" r:id="rId12"/>
    <s:sheet name="Intangible Assets, Net" sheetId="13" r:id="rId13"/>
    <s:sheet name="Accounts Payable and Accrued Li" sheetId="14" r:id="rId14"/>
    <s:sheet name="Related Party Transactions" sheetId="15" r:id="rId15"/>
    <s:sheet name="Advances from Shareholders" sheetId="16" r:id="rId16"/>
    <s:sheet name="Commitments" sheetId="17" r:id="rId17"/>
    <s:sheet name="Stockholders' Equity" sheetId="18" r:id="rId18"/>
    <s:sheet name="Taxes" sheetId="19" r:id="rId19"/>
    <s:sheet name="Risks and Uncertainties" sheetId="20" r:id="rId20"/>
    <s:sheet name="Accounting Pronouncements" sheetId="21" r:id="rId21"/>
    <s:sheet name="Contingent Liability" sheetId="22" r:id="rId22"/>
    <s:sheet name="Subsequent Events" sheetId="23" r:id="rId23"/>
    <s:sheet name="Summary of Significant Accoun24" sheetId="24" r:id="rId24"/>
    <s:sheet name="Reverse Takeover (Tables)" sheetId="25" r:id="rId25"/>
    <s:sheet name="Loss Per Share (Tables)" sheetId="26" r:id="rId26"/>
    <s:sheet name="Equipment, Net (Tables)" sheetId="27" r:id="rId27"/>
    <s:sheet name="Intangible Assets, Net (Tables)" sheetId="28" r:id="rId28"/>
    <s:sheet name="Accounts Payable and Accrued 29" sheetId="29" r:id="rId29"/>
    <s:sheet name="Taxes (Tables)" sheetId="30" r:id="rId30"/>
    <s:sheet name="Company Overview and Basis of31" sheetId="31" r:id="rId31"/>
    <s:sheet name="Reverse Takeover (Details Narra" sheetId="32" r:id="rId32"/>
    <s:sheet name="Reverse Takeover - Schedule of " sheetId="33" r:id="rId33"/>
    <s:sheet name="Summary of Significant Accoun34" sheetId="34" r:id="rId34"/>
    <s:sheet name="Loss Per Share - Schedule of Co" sheetId="35" r:id="rId35"/>
    <s:sheet name="Equipment, Net (Details Narrati" sheetId="36" r:id="rId36"/>
    <s:sheet name="Equipment, Net - Schedule of Eq" sheetId="37" r:id="rId37"/>
    <s:sheet name="Intangible Assets, Net - Schedu" sheetId="38" r:id="rId38"/>
    <s:sheet name="Intangible Assets, Net - Sche39" sheetId="39" r:id="rId39"/>
    <s:sheet name="Accounts Payable and Accrued 40" sheetId="40" r:id="rId40"/>
    <s:sheet name="Related Party Transactions (Det" sheetId="41" r:id="rId41"/>
    <s:sheet name="Advances from Shareholders (Det" sheetId="42" r:id="rId42"/>
    <s:sheet name="Commitments (Details Narrative)" sheetId="43" r:id="rId43"/>
    <s:sheet name="Stockholders' Equity (Details N" sheetId="44" r:id="rId44"/>
    <s:sheet name="Taxes (Details Narrative)" sheetId="45" r:id="rId45"/>
    <s:sheet name="Taxes - Schedule of Statuatory " sheetId="46" r:id="rId46"/>
    <s:sheet name="Taxes - Schedule of Statuator47" sheetId="47" r:id="rId47"/>
    <s:sheet name="Taxes - Schedule of Deferred Ta" sheetId="48" r:id="rId48"/>
    <s:sheet name="Contingent Liability (Details N" sheetId="49" r:id="rId49"/>
    <s:sheet name="Subsequent Events (Details Natr" sheetId="50" r:id="rId50"/>
  </s:sheets>
  <s:definedNames/>
  <s:calcPr calcId="124519" calcMode="auto" fullCalcOnLoad="1"/>
</s:workbook>
</file>

<file path=xl/sharedStrings.xml><?xml version="1.0" encoding="utf-8"?>
<sst xmlns="http://schemas.openxmlformats.org/spreadsheetml/2006/main" uniqueCount="395">
  <si>
    <t>Document and Entity Information - CAD</t>
  </si>
  <si>
    <t>12 Months Ended</t>
  </si>
  <si>
    <t>Aug. 31, 2015</t>
  </si>
  <si>
    <t>Nov. 30, 2015</t>
  </si>
  <si>
    <t>Feb. 28, 2015</t>
  </si>
  <si>
    <t>Document And Entity Information</t>
  </si>
  <si>
    <t>Entity Registrant Name</t>
  </si>
  <si>
    <t>TROPIC INTERNATIONAL INC.</t>
  </si>
  <si>
    <t>Entity Central Index Key</t>
  </si>
  <si>
    <t>Document Type</t>
  </si>
  <si>
    <t>10-K</t>
  </si>
  <si>
    <t>Amendment Flag</t>
  </si>
  <si>
    <t>false</t>
  </si>
  <si>
    <t>Document Period End Date</t>
  </si>
  <si>
    <t>Aug. 31,
		2015</t>
  </si>
  <si>
    <t>Current Fiscal Year End Date</t>
  </si>
  <si>
    <t>--08-31</t>
  </si>
  <si>
    <t>Entity a Well-known Seasoned Issuer</t>
  </si>
  <si>
    <t>No</t>
  </si>
  <si>
    <t>Entity a Voluntary Filer</t>
  </si>
  <si>
    <t>Entity Current Reporting Status</t>
  </si>
  <si>
    <t>Yes</t>
  </si>
  <si>
    <t>Entity Filer Category</t>
  </si>
  <si>
    <t>Smaller Reporting Company</t>
  </si>
  <si>
    <t>Entity Public Float</t>
  </si>
  <si>
    <t>Entity Common Stock Shares Outstanding</t>
  </si>
  <si>
    <t>Trading Symbol</t>
  </si>
  <si>
    <t>TRPO</t>
  </si>
  <si>
    <t>Document Fiscal Period Focus</t>
  </si>
  <si>
    <t>FY</t>
  </si>
  <si>
    <t>Document Fiscal Year Focus</t>
  </si>
  <si>
    <t>Consolidated Balance Sheets - CAD</t>
  </si>
  <si>
    <t>Aug. 31, 2014</t>
  </si>
  <si>
    <t>Current assets:</t>
  </si>
  <si>
    <t>Cash</t>
  </si>
  <si>
    <t>Amounts receivable</t>
  </si>
  <si>
    <t>Inventory</t>
  </si>
  <si>
    <t>Prepaid expenses</t>
  </si>
  <si>
    <t>Total current assets</t>
  </si>
  <si>
    <t>Equipment, net (Note 6)</t>
  </si>
  <si>
    <t>Intangible assets, net (Note 7)</t>
  </si>
  <si>
    <t>Total assets</t>
  </si>
  <si>
    <t>Current liabilities:</t>
  </si>
  <si>
    <t>Accounts payable and accrued liabilities (Notes 8 and 9)</t>
  </si>
  <si>
    <t>Advances from shareholders (Notes 9 and 10)</t>
  </si>
  <si>
    <t>Total current liabilities</t>
  </si>
  <si>
    <t>Stockholders' equity (Note 12):</t>
  </si>
  <si>
    <t>Common stock</t>
  </si>
  <si>
    <t>Stock subscribed</t>
  </si>
  <si>
    <t xml:space="preserve"> </t>
  </si>
  <si>
    <t>Additional paid-in capital</t>
  </si>
  <si>
    <t>Deficit accumulated during the development stage</t>
  </si>
  <si>
    <t>Total stockholders' equity</t>
  </si>
  <si>
    <t>Total liabilities and stockholders' equity</t>
  </si>
  <si>
    <t>Consolidated Statements of Loss and Comprehensive Loss - CAD</t>
  </si>
  <si>
    <t>92 Months Ended</t>
  </si>
  <si>
    <t>Aug. 31, 2013</t>
  </si>
  <si>
    <t>Revenue:</t>
  </si>
  <si>
    <t>Sales</t>
  </si>
  <si>
    <t>Flyer distribution</t>
  </si>
  <si>
    <t>Total revenue</t>
  </si>
  <si>
    <t>Production costs:</t>
  </si>
  <si>
    <t>Amortization - patent</t>
  </si>
  <si>
    <t>Consulting fees - production</t>
  </si>
  <si>
    <t>Depreciation</t>
  </si>
  <si>
    <t>Materials and supplies</t>
  </si>
  <si>
    <t>Prototype components</t>
  </si>
  <si>
    <t>Writedown of inventory</t>
  </si>
  <si>
    <t>Total production costs</t>
  </si>
  <si>
    <t>Gross loss</t>
  </si>
  <si>
    <t>General and administration:</t>
  </si>
  <si>
    <t>Bad debts</t>
  </si>
  <si>
    <t>Consulting fees - management (Note 9)</t>
  </si>
  <si>
    <t>Interest on advances from shareholders (Notes 9 and 10)</t>
  </si>
  <si>
    <t>Loss (gain) on foreign exchange</t>
  </si>
  <si>
    <t>Marketing</t>
  </si>
  <si>
    <t>Office and miscellaneous</t>
  </si>
  <si>
    <t>Professional fees</t>
  </si>
  <si>
    <t>Rent</t>
  </si>
  <si>
    <t>Travel and entertainment</t>
  </si>
  <si>
    <t>Trust and filing fees</t>
  </si>
  <si>
    <t>Total general and administration</t>
  </si>
  <si>
    <t>Loss before income taxes</t>
  </si>
  <si>
    <t>Income taxes</t>
  </si>
  <si>
    <t>Net loss and comprehensive loss</t>
  </si>
  <si>
    <t>Net loss per share - basic and diluted (Note 4)</t>
  </si>
  <si>
    <t>Weighted-average number of shares outstanding</t>
  </si>
  <si>
    <t>Consolidated Statements of Cash Flows - CAD</t>
  </si>
  <si>
    <t>Cash Flows From Operating Activities</t>
  </si>
  <si>
    <t>Net loss</t>
  </si>
  <si>
    <t>Adjustments to reconcile net loss to net cash provided by operating activities:</t>
  </si>
  <si>
    <t>Changes in assets and liabilities:</t>
  </si>
  <si>
    <t>Accounts payable and accrued liabilities</t>
  </si>
  <si>
    <t>Unearned revenue</t>
  </si>
  <si>
    <t>Interest accrued on advances from shareholders</t>
  </si>
  <si>
    <t>Shares issued for management services</t>
  </si>
  <si>
    <t>Net cash used in operating activities</t>
  </si>
  <si>
    <t>Cash Flows From Investing Activities</t>
  </si>
  <si>
    <t>Purchases of equipment</t>
  </si>
  <si>
    <t>Cash transferred upon reverse acquisition of RMI</t>
  </si>
  <si>
    <t>Funds advanced to RMI, prior to reverse acquisition</t>
  </si>
  <si>
    <t>Patent costs</t>
  </si>
  <si>
    <t>Net cash used in investing activities</t>
  </si>
  <si>
    <t>Cash Flows From Financing Activities</t>
  </si>
  <si>
    <t>Advances from shareholders</t>
  </si>
  <si>
    <t>Stock subscriptions received</t>
  </si>
  <si>
    <t>Proceeds from issuance of common stock</t>
  </si>
  <si>
    <t>Net cash provided by financing activities</t>
  </si>
  <si>
    <t>Increase (decrease) in cash during the year/period</t>
  </si>
  <si>
    <t>Cash, beginning of year/period</t>
  </si>
  <si>
    <t>Cash, end of year/period</t>
  </si>
  <si>
    <t>Consolidated Statements of Cash Flows (Parenthetical) - CAD</t>
  </si>
  <si>
    <t>Apr. 30, 2013</t>
  </si>
  <si>
    <t>Nov. 15, 2012</t>
  </si>
  <si>
    <t>Statement of Cash Flows [Abstract]</t>
  </si>
  <si>
    <t>Exchange for management services, shares</t>
  </si>
  <si>
    <t>Exchange for management services</t>
  </si>
  <si>
    <t>Consolidated Statements of Stockholders' Equity - CAD</t>
  </si>
  <si>
    <t>Common Stock [Member]</t>
  </si>
  <si>
    <t>Shares Subscribed [Member]</t>
  </si>
  <si>
    <t>Additional Paid-In Capital [Member]</t>
  </si>
  <si>
    <t>Deficit Accumulated During The Development Stage [Member]</t>
  </si>
  <si>
    <t>Total</t>
  </si>
  <si>
    <t>Balance at Aug. 31, 2012</t>
  </si>
  <si>
    <t>Balance, shares at Aug. 31, 2012</t>
  </si>
  <si>
    <t>[1]</t>
  </si>
  <si>
    <t>Shares issued for cash</t>
  </si>
  <si>
    <t>Shares issued for cash, shares</t>
  </si>
  <si>
    <t>Shares issued in exchange for management services</t>
  </si>
  <si>
    <t>Shares issued in exchange for management services, shares</t>
  </si>
  <si>
    <t>Recapitalization on reverse takeover (see Notes 2 and 12):</t>
  </si>
  <si>
    <t>Elimination of issued share capital of TSI, shares</t>
  </si>
  <si>
    <t>Establishment of issued share capital of RMI, shares</t>
  </si>
  <si>
    <t>Shares subscribed</t>
  </si>
  <si>
    <t>Balance at Aug. 31, 2013</t>
  </si>
  <si>
    <t>Balance, shares at Aug. 31, 2013</t>
  </si>
  <si>
    <t>Balance at Aug. 31, 2014</t>
  </si>
  <si>
    <t>Balance, shares at Aug. 31, 2014</t>
  </si>
  <si>
    <t>Balance at Aug. 31, 2015</t>
  </si>
  <si>
    <t>Balance, shares at Aug. 31, 2015</t>
  </si>
  <si>
    <t>The above presentation reflects the issued share capital of TSI until the completion of the capital transaction, at which point it is adjusted to reflect the share capital of the legal parent company RMI.</t>
  </si>
  <si>
    <t>Company Overview and Basis of Presentation</t>
  </si>
  <si>
    <t>Organization, Consolidation and Presentation of Financial Statements [Abstract]</t>
  </si>
  <si>
    <t>1. Company Overview and Basis of Presentation Nature and History of Operations Tropic International Inc. (formerly Rockford
Minerals, Inc.) (a development stage company) (the Company) was incorporated under the laws of the state of Nevada
on October 29, 2007. The Company was a natural resource exploration company with an objective of acquiring, exploring and, if warranted
and feasible, developing natural resource properties. Activities during the exploration stage included developing the business
plan and raising capital. On June 28, 2013, the Company completed a reverse
takeover transaction (see Note 2) with Tropic Spa Inc. (TSI), a company that manufactures and sells Home Mist Tanning
units that deliver a full-body application. As a result of this transaction, the Company became a holding company operating through
TSI. Upon the closing of the share exchange agreement described below, the Company changed its fiscal year end from October 31
to August 31 to coincide with the fiscal year end of TSI. On December 6, 2013, the Company changed its
name to Tropic International Inc. as a result of a merger with Tropic International Inc., a wholly-owned subsidiary incorporated
solely to effect the name change. The accompanying consolidated financial statements include the results of operations of TSI and
the Company for the years ended August 31, 2015, 2014 and 2013. On September 3, 2014, the Companys shares
became eligible for quotation on the OTCQB under the symbol TRPO. On November 19, 2007, TSI entered into Share
Subscription Agreements (the Agreements) with MCM Consulting Ltd., Nandoor Enterprises Ltd., Sierra Tan Ltd., Sunshower
Incorporated, Sunshower International Corporation and Tropic Spa Group Inc. (the Originating Companies). Pursuant
to the terms of the Agreements, the Originating Companies subscribed for, in aggregate, 18,202,503 common shares of TSI valued
at $3,657,175. This assigned value was the cost to the Originating Companies, as of that date, of developing a Home Mist Tanning
system and the application for and acquisition of a United States Patent Apparatus for Spray Application of a Sunless
Tanning Product
● Ninety days after TSI has been listed as a public company on a stock exchange;
● Ninety days after TSI either purchases or is purchased by a company that is trading on a stock exchange; or
● Notwithstanding the above, ninety days after TSI has notified the Originating Companies in writing that a Triggering Event has occurred. The Originating Companies entered into agreements
with their shareholders allowing the shareholders, upon the Triggering Event, to exchange their class A shares in the Originating
Companies, by exercising the option under their common share exchange warrant, for common shares in TSI. On April 9, 2009, the Board of Directors of
TSI (the Board) resolved that the Triggering Event had occurred and approved and issued a Notification of Triggering
Event to the shareholders of the Originating Companies. The decision to exercise the Triggering Event was driven by three factors:
● The approval of the Patent;
● Delivery of the final production model on or before April 21, 2009; and
● Implementation of an aggressive marketing strategy. After November 19, 2007, and subsequent to
the execution of the Agreements, Tropic Spa Group Inc. (TSGI) incurred an additional $2,685,104 on the continued
development of the Home Mist Tanning system and the application for and acquisition of the Patent. On March 11, 2013, TSI executed
a second Share Subscription Agreement (the Second Agreement) with TSGI to cover the common shares of TSI issued to
the shareholders of TSGI in respect of the additional costs incurred. Pursuant to the terms of the Second Agreement, TSGI subscribed
for 26,034,520 common shares valued at $3,155,462 covering the period from November 20, 2007 to June 2010. Of these amounts, 3,880,745
common shares are for $470,358 received directly by TSI. The value assigned to the carrying value of the Patent, during the year
ended August 31, 2010, was $2,685,104 ($3,155,462 less $470,358). The total value assigned to the carrying value of the Patent
pursuant to the Agreements and the Second Agreement, collectively, was $6,342,279. The Company, through TSI, has patents pending
which are in the process of being completed for Australia, Canada, China and the European Union. Costs incurred are recorded as
intangible assets (see Note 7). As reflected in the accompanying consolidated
financial statements, the Company is in the development stage, has a net loss of $4,870,681 (August 31, 2014 - $4,096,055) since
inception and has used cash in operations of $2,347,689 from inception. The Company has a working capital deficiency of $571,546
(August 31, 2014 - $213,089) and stockholders equity of $3,603,659 (August 31, 2014 - $4,348,285). This raises substantial
doubt about its ability to continue as a going concern. The ability of the Company to continue as a going concern is dependent
on its ability to raise additional capital and to implement its business plan. The accompanying consolidated financial statements
do not include any adjustments that might be necessary if the Company is unable to continue as a going concern. Management believes
that actions presently being taken to obtain additional funding and implement its strategic plans provide the opportunity for
the Company to continue as a going concern.</t>
  </si>
  <si>
    <t>Reverse Takeover</t>
  </si>
  <si>
    <t>Business Combinations [Abstract]</t>
  </si>
  <si>
    <t>2. Reverse Takeover On June 28, 2013 (the Closing
Date), the Company, its wholly-owned subsidiary 1894632 Ontario Inc. (Subco) and TSI entered into a share
exchange agreement (the Exchange Agreement) with certain of the shareholders of TSI (the Selling Shareholders)
pursuant to which the Company acquired 78,030,877 common shares, or approximately 78% of the issued and outstanding shares, of
TSI in exchange for the issuance of 78,030,877 preferred shares of Subco to the Selling Shareholders on a one-for-one basis. Each
one preferred share of Subco is exchangeable into one share of the Companys common stock at the option of the holder subject
to the following restrictions:
● The Selling Shareholders require the written consent of Subco to exchange, sell or otherwise dispose of, directly or indirectly, any of their preferred shares of Subco until the six month anniversary of the Closing Date;
● Within 30 days of that time, and provided TSI has generated at least $1,000,000 in gross revenue during the preceding six month period, Subco shall permit the Selling Shareholders to require Subco to redeem an aggregate of 1% of its then-outstanding preferred shares on a pro-rata basis; and
● Within 30 days of each six month anniversary of the Closing Date until June 30, 2015, on which date all restrictions on the preferred shares shall automatically expire unless extended by the Selling Shareholders, Subco shall grant the holders of its preferred shares a permission identical to the one above. Upon completion of the Exchange Agreement,
the sole officer and director of TSI became the sole officer and a director of the Company and the Company adopted the business
plan of TSI. As a result of the share exchange, the
former shareholders of TSI control approximately 87% of the issued and outstanding common shares of the Company. The Exchange Agreement
is a reverse takeover and therefore has been accounted for under the acquisition method with TSI as the accounting acquirer and
continuing entity for accounting and financial reporting purposes and the Company as the legal parent being the acquiree. The business
is in the development stage and there was no active market to reliably determine fair value of the consideration other than the
value of the identifiable assets acquired. Therefore, the purchase price allocation
of the acquisition was based on the fair value of the net liabilities acquired which was charged to additional paid-in-capital. The fair values of assets acquired and
liabilities assumed are as follows:
Cash $ 1,774
Subscriptions receivable 10
Accounts payable and accrued liabilities (32,488 )
Loan payable to TSI (25,454 )
Net liabilities acquired $ (56,158 ) On February 17, 2015, the Company,
Subco, TSI and the Selling Shareholders entered into an amendment to the Exchange Agreement in order to correct certain administrative
errors in the Exchange Agreement and provide for the post-closing execution of the Exchange Agreement by those shareholders of
TSI who were not original signatories thereto. In addition, the Selling Shareholders approved certain changes to the rights, privileges,
restrictions and conditions attached to the preferred shares of Subco by consent in writing. This included extending the automatic
expiration date in respect of the preferred shares of Subco from June 30, 2015 to June 30, 2017.</t>
  </si>
  <si>
    <t>Summary of Significant Accounting Policies</t>
  </si>
  <si>
    <t>Accounting Policies [Abstract]</t>
  </si>
  <si>
    <t>3. Summary of Significant Accounting
Policies Principles of Consolidation The accompanying consolidated financial
statements include the financial statements of the Company, TSI, Subco and 1894631 Ontario Inc., the Companys wholly-owned
subsidiary. All significant inter-company balances and transactions have been eliminated. Use of Estimates The preparation of financial statements
in conformity with accounting principles generally accepted in the United States (GAAP) requires the Company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On an ongoing basis, the Company evaluates its estimates, including those related to equipment,
fair values of intangible assets, and useful lives of intangible assets and the likelihood of realization of its deferred tax assets . Concentration of Risk The financial instrument which potentially
subjects the Company to a concentration of credit risk is cash. The Company places its cash in an account with a high credit quality
financial institution. Significant Accounting Policies The accompanying consolidated financial
statements reflect the application of certain significant accounting policies. There have been no material changes to the Companys
significant accounting policies that are disclosed in the consolidated financial statements and notes thereto during the year ended
August 31, 2015. Inventory Inventory is stated at the lower of
cost, computed using the first-in, first-out method, or market. If the cost of inventory exceeds its market value, a provision
is made currently for the difference between the cost and market value. The Companys inventory consists of finished goods,
components and supplies. Equipment, Net Equipment is stated at cost, net of
accumulated depreciation. Equipment is depreciated over the estimated useful life of the asset. Mould equipment is depreciated
at 20% on a declining-balance basis. The website is depreciated on a straight-line basis over five years. One-half of these rates
are used in the year of acquisition. Replacements and major improvements are capitalized, while maintenance and repairs are charged
to expense as incurred. Upon retirement or sale, the cost of assets disposed of and related accumulated depreciation are removed
from the accounts, and any resulting gain or loss is credited or charged to operations. Intangible Assets The Patent is recorded at the value
attributed to the shares issued to the Originating Companies and shareholders of TGSI less accumulated amortization. The Patent
was issued on September 29, 2009 and is effective until September 29, 2026. Upon expiration, the Patent can be extended subject
to certain changes required to secure the extension. Although the effects of obsolescence, demand, competition and other economic
factors (such as stability of the industry, technological advances and legislative action that results in an uncertain or changing
regulatory environment) can have an adverse effect on the industry and the Companys product, management is not currently
aware of any known adverse factors that will affect the Company in the future. Costs incurred for patents which are
in the process of being completed will be amortized over the life of the patent when the patent is issued. The Company does not believe that there
are any limits to how long its Home Mist Tanning units can sell in the market place. While it expects to be able to secure an extension
to the Patent in 2026, this cannot be predicted with certainty at this time. Accordingly, management has determined that the best
estimate of the useful life of the Patent is 17 years. At this time, the Company does not believe that the Patent will have a residual
value at the end of its useful life. Definite-lived intangible assets are
required to be amortized using a method that reflects the pattern in which the economic benefits of the patents are consumed or
utilized. At this time, management is not able to determine with any amount of certainty the number of Home Mist Tanning units
that will be sold over the useful life of the Patent.
Accordingly, the Patent is being amortized on a straight-line basis over the period of its useful life. Intangible assets subject to amortization
are required to be reviewed for impairment. An impairment loss must be recognized if the intangible assets carrying amount
is not recoverable and the carrying amount exceeds fair value. The Company applies the following three-step process to identify,
recognize and measure impairment of the Patent:
● Consider whether indicators of impairment are present indicating that the Patents carrying amount might not be recoverable;
● If indicators are present, perform a recoverability test by comparing the sum of the estimated undiscounted future cash flows attributable to the Patent to its carrying amount; and
● If the undiscounted cash flows used in the recoverability test are less than the Patents carrying amount, determine the Patents fair value and recognize an impairment loss if the carrying amount exceeds fair value. Because of the unique nature of a patent,
an income-producing definite-lived intangible asset, the calculation of cash flows can be very difficult to estimate. In this case,
the estimated cash flows reflect the direct revenue expected to be generated by the Patent as well as an allocation of expenses. Leases The Company currently rents premises
pursuant to an operating lease. Impairment of Long-Lived Assets
Long-lived assets, including equipment
and intangible assets, are reviewed for impairment whenever events or changes in circumstances indicate that the carrying amount
should be evaluated. Recoverability of assets to be held and used is measured by a comparison of the carrying amount of the asset
to the estimated undiscounted future cash flows expected to be generated by it. If the carrying amount of the asset exceeds its
estimated future cash flows, an impairment charge is recognized in the amount by which the carrying amount of the asset exceeds
its fair value. Sales, Other Revenue and Deferred
Revenue The Company sells Home Mist Tanning
units and related supplies primarily on line via its website. The Company recognizes revenue when the units and supplies have been
shipped to the customer, the amount to be paid by the customer is fixed or determinable and collectability is reasonably assured.
Revenue is recorded net of applicable sales taxes. In February 2012, the Company entered
into an agreement with a fitness company to insert into every Home Mist Tanning unit package shipped in Canada a brochure advertising
their store locations in Canada along with other related information about their fitness stores. Pursuant to this two-year agreement,
commencing March 1, 2012 and ending February 28, 2014, the Company has received $50,000 for this service. Revenue was recognized
on a straight-line basis over the term of the agreement. Warranty The Company is committed to supplying
products of superior quality and design. Because of this commitment, it provides a limited one year warranty effective from the
date of purchase. The Company warranties its Home Mist Tanning units to be free of defects. If a unit stops operating due to defects
in materials or workmanship, the Company either repairs or replaces it for free. Production Costs Production costs consist of patent amortization,
production consulting fees, equipment depreciation, materials and supplies. Advertising Costs The Company charges all advertising
and marketing costs to expense in the period incurred. Income Taxes Deferred income tax is accounted for
using the asset and liability method. Deferred income taxes are provided for temporary differences in recognizing certain income
and expense items for financial reporting purposes and tax reporting purposes. Such deferred income taxes primarily relate to the
difference between the tax bases of assets and liabilities and their financial reporting amounts. Deferred tax assets and liabilities
are measured by applying enacted statutory tax rates applicable to the future years in which deferred tax assets or liabilities
are expected to be settled or realized.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s of deferred tax liabilities, projected future taxable income and tax planning
strategies in making this assessment. At this time, the Company is not able to project future taxable income over the periods in
which the deferred tax assets are deductible and, accordingly, management is not able to determine if it is more likely than not
that the Company will realize the benefits of these deductible differences. Derivative Financial Instruments
The Company does not have any derivative
financial assets or liabilities. Fair Value of Financial Instruments
Fair values of cash, accounts payable
and accrued liabilities, and advances from shareholders approximate fair value because of the short-term nature of these items.
Amounts receivable consists primarily of Harmonized Sales Tax (HST) receivable from the Government of Canada. HST
is not a financial instrument. Foreign Currency The functional currency of the Company
and its subsidiaries is the Canadian dollar. The accompanying consolidated financial statements are presented in Canadian dollars. Foreign currency transactions are translated
into functional currency using the exchange rates prevailing at the date of the transaction. Foreign currency monetary items are
translated at the period-end exchange rate. Non-monetary items measured at historical cost continue to be carried at the exchange
rate at the date of the transaction. Exchange differences arising on the translation of monetary items or on settlement of monetary
items are recognized in the loss in the period in which they arise.</t>
  </si>
  <si>
    <t>Loss Per Share</t>
  </si>
  <si>
    <t>Earnings Per Share [Abstract]</t>
  </si>
  <si>
    <t>4. Loss Per Share The following table sets forth the computation
of loss per share:
For the Year Ended August 31,
2015 2014 2013
Net loss per share:
Net loss $ (774,626 ) $ (826,366 ) $ (781,639 )
Weighted-average shares outstanding:
Common stock 12,264,146 12,264,146 12,264,146
Number of shares used in per share computations 12,264,146 12,264,146 99,991,578
Loss per share $ (0.06 ) $ (0.07 ) $ (0.01 )</t>
  </si>
  <si>
    <t>Fair Value Measurements</t>
  </si>
  <si>
    <t>Fair Value Disclosures [Abstract]</t>
  </si>
  <si>
    <t>5. Fair Value Measurements Fair value is defined as the price that would
be received to sell an asset or paid to transfer a liability in an orderly transaction between market participants at the measurement
date. There is a three-tier fair value hierarchy, which prioritizes the inputs used in measuring fair value as follows: Level 1  Observable inputs such as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 Unobservable inputs that are
supported by little or no market activity, which require management judgment or estimation. The Company measures its financial instruments
at fair value. The carrying value of cash deposits is a reasonable
estimate of its fair value due to the short maturity of the financial instrument. The Company does not have assets and liabilities
that are measured at fair value on a recurring basis.</t>
  </si>
  <si>
    <t>Equipment, Net</t>
  </si>
  <si>
    <t>Property, Plant and Equipment [Abstract]</t>
  </si>
  <si>
    <t>6. Equipment, Net Equipment, at cost, consisted of:
August 31, 2015 August 31, 2014
Mould equipment $ 155,300 $ 155,300
Website 28,875 28,875
Equipment at cost 184,175 184,175
Accumulated depreciation (130,741 ) (111,609 )
Equipment, net $ 53,434 $ 72,566 Depreciation was $19,132, $22,473,
and $23,760 for the years ended August 31, 2015, 2014 and 2013, respectively.</t>
  </si>
  <si>
    <t>Intangible Assets, Net</t>
  </si>
  <si>
    <t>Goodwill and Intangible Assets Disclosure [Abstract]</t>
  </si>
  <si>
    <t xml:space="preserve">7. Intangible Assets, Net The following tables provide information
regarding the Patent and patents pending:
August 31, 2015
Gross carrying amount Accumulated amortization Net carrying amount
United States Patent $ 6,342,279 $ 2,238,450 $ 4,103,829
Patents pending 17,942  17,942
$ 6,360,221 $ 2,238,450 $ 4,121,771
August 31, 2014
Gross carrying amount Accumulated amortization Net carrying amount
United States Patent $ 6,342,279 $ 1,865,375 $ 4,476,904
Patents pending 11,904  11,904
$ 6,354,183 $ 1,865,375 $ 4,488,808 Also see Note 1 Company Overview and
Basis of Presentation. During the year ended August 31, 2015,
management identified the following indicators of impairment indicating that the Patents carrying amount might not be recoverable:
● The inability to raise equity financing to implement its strategic plan; and
● Operating and cash flow losses since the Company completed the development of its Patent. Management performed a recoverability
test and determined that the estimated undiscounted future cash flows are greater than the Patents carrying amount and,
accordingly, there is no impairment. As of August 31, 2015, amortization
expense on intangible assets for the next five years was expected to be as follows:
Amount
Year ending:
2016 $ 373,075
2017 373,075
2018 373,075
2019 373,075
2020 373,075
Thereafter 2,238,454
Total $ 4,103,829 </t>
  </si>
  <si>
    <t>Accounts Payable and Accrued Liabilities</t>
  </si>
  <si>
    <t>Payables and Accruals [Abstract]</t>
  </si>
  <si>
    <t xml:space="preserve">8. Accounts Payable and Accrued Liabilities Accounts payable and accrued liabilities
consisted of:
August 31, 2015 August 31, 2014
Trade payables $ 279,890 $ 67,893
Vendor accruals 12,500 10,000
Accounts payable and accrued liabilities $ 292,390 $ 77,893 </t>
  </si>
  <si>
    <t>Related Party Transactions</t>
  </si>
  <si>
    <t>Related Party Transactions [Abstract]</t>
  </si>
  <si>
    <t>9. Related Party Transactions The President of the Company advanced $7,500
to the Company during the year ended August 31, 2015 (2014 - $245,000). Advances payable to the President totaled $252,500 at August
31, 2015 (2014 - $245,000). These advances are unsecured and bear interest at 3% per annum. Of this amount, $245,000 is due on
demand and $7,500 has no repayment terms. Interest expense of $7,572 was accrued on these advances during the year ended August
31, 2015 (2014 - $3,310). Accrued interest payable to the President totaled $10,882 at August 31, 2015 (2014 - $3,310). Consulting fees paid to the President of the
Company were $nil, $nil, and $16,047 for the years ended August 31, 2015, 2014 and 2013, respectively. Consulting fees paid or accrued as payable
to a company controlled by the President of the Company were $88,400, $88,400, and $102,400 for the years ended August 31, 2015,
2014, and 2013 respectively. At August 31, 2015, the Company owed $265,630
(2014 - $262,272) to the President, including the above advances and accrued interest and $2,248 (2014 - $13,962) for reimbursable
expenses incurred on the Companys behalf. At August 31, 2015, the Company owed $78,200
(2014 - $nil) in consulting fees to a company controlled by the President of the Company. All transactions with related parties occurred
in the normal course of business and were measured at the exchange amount, which was the amount of consideration agreed upon between
management and the related parties. Also see Note 12.</t>
  </si>
  <si>
    <t>Advances from Shareholders</t>
  </si>
  <si>
    <t>Advances From Shareholders</t>
  </si>
  <si>
    <t>10. Advances from Shareholders Shareholders of the Company advanced $95,000
to the Company during the year ended August 31, 2015 (2014 - $62,500). Advances payable to shareholders totaled $157,500 at August
31, 2015 (2014 - $62,500). These advances are unsecured and bear interest at 3% per annum. Of this amount, $12,500 is due on demand
and $145,000 has no repayment terms. Interest expense of $4,065 was accrued on these advances during the year ended August 31,
2015 (2014 - $228). Accrued interest payable to shareholders totaled $4,293 at August 31, 2015 (2014 - $228).</t>
  </si>
  <si>
    <t>Commitments</t>
  </si>
  <si>
    <t>Commitments and Contingencies Disclosure [Abstract]</t>
  </si>
  <si>
    <t>11. Commitments On January 26, 2015, the Company renewed its
premises lease dated November 11, 2011 for one additional year from February 1, 2015 to January 31, 2016 for a rental of $13,200
per year plus HST.</t>
  </si>
  <si>
    <t>Stockholders' Equity</t>
  </si>
  <si>
    <t>Equity [Abstract]</t>
  </si>
  <si>
    <t>12. Stockholders Equity The Company is authorized to issue 300,000,000
shares of common stock at a par value of $0.001. At August 31, 2015 and August 31, 2014,
the Company had 12,264,146 shares of common stock issued and outstanding. On June 28, 2013, pursuant to the Exchange
Agreement, RMI acquired 78,030,877 common shares of TSI in exchange for the issuance of 78,030,877 preferred shares of Subco to
the Selling Shareholders on a one-for-one basis. As a result of the Exchange Agreement, TSI became the Companys majority-owned
subsidiary. Each preferred share of Subco is exchangeable into one share of the Companys common stock at the option of the
holder subject to certain restrictions. As at August 31, 2015, none of the preferred shares had been exchanged. Accordingly, the
number of shares of the Companys common stock outstanding at August 31, 2015 is equal to the number of shares outstanding
immediately prior to the consummation of the Exchange Agreement. As a condition of the closing of the
Exchange Agreement, the Company also entered into a Support Agreement and a Voting and Exchange Trust Agreement on the closing
date. The Support Agreement ensures that the obligations of Subco remain effective until all of the preferred shares have been
exchanged. The Voting and Exchange Trust Agreement provides and establishes a procedure whereby the voting rights attached to shares
of the Companys common stock are exercisable by the registered holders (the Selling Shareholders) of the preferred shares.
The Trustee holds legal title to a Special Voting Share to which voting rights are attached for the benefit of the Selling Shareholders.
The Trustee holds the Special Voting Share solely for the use and benefit of the Selling Shareholders. Common Stock Issuances No common stock was issued during the
years ended August 31, 2015 and 2014. During the year ended August 31, 2015,
$30,000 (2014 - $nil) in stock subscriptions were received pursuant to three individual private placements. These subscriptions
are for a total of 120,000 units of the Company at a price of $0.25 per unit. Each unit consists of one share of the Companys
common stock and one warrant to purchase one share of common stock exercisable at a price of $0.40 per share for a period to be
determined. During the year ended August 31, 2013,
TSI issued 10,890,100 common shares for proceeds of $552,000 and 32,593,377 common shares in exchange for management services
received valued at $16,297.</t>
  </si>
  <si>
    <t>Taxes</t>
  </si>
  <si>
    <t>Income Tax Disclosure [Abstract]</t>
  </si>
  <si>
    <t>13. Taxes Income tax expense differs from the
amounts computed by applying the statutory income tax rate to net loss before income taxes as follows:
Year Ended August 31,
2015 2014 2013
Net loss before income taxes $ (774,626 ) $ (826,366 ) $ (781,639 )
Tax rate (1 ) (1 ) (2 )
Calculated income tax recovery (205,497 ) (219,259 ) (198,227 )
Adjustment for deductible and non-deductible amounts 46,994 104,917 101,008
Unrecognized benefit of non-capital losses 158,503 114,342 97,219
Income tax recovery $  $  $  (1) Canada  26.50%; United States
 34% (2) Canada  25.42%; United States
 34% Deferred Taxes Deferred income taxes reflect the net
effects of temporary differences between the carrying amounts of assets and liabilities for financial reporting purposes. Significant
components of the Companys deferred tax assets are as follows:
August 31, 2015 August 31, 2014
Deferred tax assets:
Net operating loss carryforwards $ 875,000 $ 656,000
Temporary deductible differences (net) (301,000 ) 37,000
Permanent difference 273,000 
847,000 693,000
Valuation allowance (847,000 ) (693,000 )
Net deferred tax assets $  $  Realization of deferred tax assets is
dependent upon future earnings, if any, the timing and amount of which are uncertain. A valuation allowance was established based
upon managements inability to determine whether sufficient future profits will be generated. The Company has approximately $3,223,000
of United States and Canadian net operating loss carryforwards expiring from 2024 to 2035 .</t>
  </si>
  <si>
    <t>Risks and Uncertainties</t>
  </si>
  <si>
    <t>Risks and Uncertainties [Abstract]</t>
  </si>
  <si>
    <t>14. Risks and Uncertainties The Companys future results of operations
involve a number of risks and uncertainties. Factors that could affect its future operating results and cause actual results to
vary materially from expectations include, but are not limited to: current economic conditions, uncertainty in the potential markets
for its Home Mist Tanning units, increasing competition, and dependence on its existing management and key personnel.</t>
  </si>
  <si>
    <t>Accounting Pronouncements</t>
  </si>
  <si>
    <t>Accounting Changes and Error Corrections [Abstract]</t>
  </si>
  <si>
    <t>15. Accounting Pronouncements In August 2014, the Financial Accounting
Standards Board (FASB) issued Accounting Standards Update (ASU) No.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beginning after December 15, 2016, with early
adoption permitted. The Company is currently assessing the impact the adoption of ASU 2014-15 will have on its financial statements
and related disclosures. In June 2014, the FASB issued ASU No.
2014-10, which amended Accounting Standards Codification (ASC) Topic 915 Development Stage Entities. The amendment
eliminates certain financial reporting requirements surrounding development stage entities, including an amendment to the variable
interest entities guidance in ASC Topic 810, Consolidation. The amendment removes the definition of a development stage entity
from the ASC, thereby removing the financial reporting distinction between development stage entities and other entities from U.S.
GAAP. Consequently, the amendment eliminates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the first
year in which the entity is no longer a development stage entity. This amendment is effective for fiscal years beginning after
December 15, 2014, and interim periods therein. Early application of each of the amendments
is permitted for any annual reporting period or interim period for which the entitys financial statements have not yet
been issued. The Company is currently assessing the impact the adoption of ASU 2014-10 will have on its financial statements and
related disclosures.</t>
  </si>
  <si>
    <t>Contingent Liability</t>
  </si>
  <si>
    <t>16. Contingent Liability Pursuant to the Exchange Agreement, as amended,
the Company may be required to acquire up to 21,969,123 common shares of TSI, being those TSI shares still outstanding, in exchange
for 21,969,123 preferred shares of Subco on a one-for-one basis. Such preferred shares would then be exchangeable on the same
basis as the approximately 78 million Subco preferred shares currently outstanding (see Notes 2 and 12).</t>
  </si>
  <si>
    <t>Subsequent Events</t>
  </si>
  <si>
    <t>Subsequent Events [Abstract]</t>
  </si>
  <si>
    <t>17. Subsequent Events Subsequent to August 31, 2015, the following
events occurred:
● The Company received $30,000 in stock subscriptions pursuant to two individual private placements. These subscriptions are for 120,000 units of the Company at a price of $0.25 per unit. Each unit consists of one share of the Companys common stock and one warrant to purchase one share of common stock exercisable at a price of $0.40 per share for a period to be determined.
● On November 16, 2015, the Company executed a Consulting Agreement (the Agreement) with Edgewater Consulting Corp. (ECC). Pursuant to the Agreement, the principal of ECC will act in the capacity of Chief Financial Officer to the Company (CFO) indefinitely until terminated. ECC is entitled to receive the following compensation:
● Remuneration  upon the Company raising an aggregate of $500,000 in gross proceeds from the sale of debt or equity securities, the Company shall pay ECC an aggregate amount of $100,000 per annum (plus HST) on a bi-monthly basis;
● Signing bonus  upon the execution of the Agreement, the Company will cause Subco to issue 1,500,000 exchangeable preferred shares to ECC. On the one year anniversary of the Agreement, the Corporation shall cause an additional 1,500,000 exchangeable preferred shares to be issued to ECC. If ECC ceases to be engaged by the Company on the six month anniversary of either date, the issuance of these shares can be automatically rescinded;
● EPS bonus  upon the Company generating earnings per share (EPS) of $0.05 (plus any multiple thereof) in any fiscal year as disclosed in the Companys audited consolidated financial statements for that year, the Company shall issue ECC 1,000,000 shares of common stock and pay ECC $150,000 (plus HST) for each multiple of $0.05 in EPS; and
● Additional bonus  from time-to-time, the Company may pay ECC one or more additional bonuses as may be determined by the Board or any committee thereof, in its sole discretion.</t>
  </si>
  <si>
    <t>Summary of Significant Accounting Policies (Policies)</t>
  </si>
  <si>
    <t>Principles of Consolidation</t>
  </si>
  <si>
    <t>Principles of Consolidation The accompanying consolidated financial
statements include the financial statements of the Company, TSI, Subco and 1894631 Ontario Inc., the Companys wholly-owned
subsidiary. All significant inter-company balances and transactions have been eliminated.</t>
  </si>
  <si>
    <t>Use of Estimates</t>
  </si>
  <si>
    <t>Use of Estimates The preparation of financial statements
in conformity with accounting principles generally accepted in the United States (GAAP) requires the Company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On an ongoing basis, the Company evaluates its estimates, including those related
to equipment, fair values of intangible assets, and useful lives of intangible assets and the likelihood of realization of its
deferred tax assets .</t>
  </si>
  <si>
    <t>Concentration of Risk</t>
  </si>
  <si>
    <t>Concentration of Risk The financial instrument which potentially
subjects the Company to a concentration of credit risk is cash. The Company places its cash in an account with a high credit quality
financial institution.</t>
  </si>
  <si>
    <t>Significant Accounting Policies</t>
  </si>
  <si>
    <t>Significant Accounting Policies The accompanying consolidated financial
statements reflect the application of certain significant accounting policies. There have been no material changes to the Companys
significant accounting policies that are disclosed in the consolidated financial statements and notes thereto during the year
ended August 31, 2015.</t>
  </si>
  <si>
    <t>Inventory Inventory is stated at the lower of
cost, computed using the first-in, first-out method, or market. If the cost of inventory exceeds its market value, a provision
is made currently for the difference between the cost and market value. The Companys inventory consists of finished goods,
components and supplies.</t>
  </si>
  <si>
    <t>Equipment, Net Equipment is stated at cost, net of
accumulated depreciation. Equipment is depreciated over the estimated useful life of the asset. Mould equipment is depreciated
at 20% on a declining-balance basis. The website is depreciated on a straight-line basis over five years. One-half of these rates
are used in the year of acquisition. Replacements and major improvements are capitalized, while maintenance and repairs are charged
to expense as incurred. Upon retirement or sale, the cost of assets disposed of and related accumulated depreciation are removed
from the accounts, and any resulting gain or loss is credited or charged to operations.</t>
  </si>
  <si>
    <t>Intangible Assets</t>
  </si>
  <si>
    <t>Intangible Assets The Patent is recorded at the value
attributed to the shares issued to the Originating Companies and shareholders of TGSI less accumulated amortization. The Patent
was issued on September 29, 2009 and is effective until September 29, 2026. Upon expiration, the Patent can be extended subject
to certain changes required to secure the extension. Although the effects of obsolescence, demand, competition and other economic
factors (such as stability of the industry, technological advances and legislative action that results in an uncertain or changing
regulatory environment) can have an adverse effect on the industry and the Companys product, management is not currently
aware of any known adverse factors that will affect the Company in the future. Costs incurred for patents which are
in the process of being completed will be amortized over the life of the patent when the patent is issued. The Company does not believe that there
are any limits to how long its Home Mist Tanning units can sell in the market place. While it expects to be able to secure an extension
to the Patent in 2026, this cannot be predicted with certainty at this time. Accordingly, management has determined that the best
estimate of the useful life of the Patent is 17 years. At this time, the Company does not believe that the Patent will have a residual
value at the end of its useful life. Definite-lived intangible assets are
required to be amortized using a method that reflects the pattern in which the economic benefits of the patents are consumed or
utilized. At this time, management is not able to determine with any amount of certainty the number of Home Mist Tanning units
that will be sold over the useful life of the Patent.
Accordingly, the Patent is being amortized on a straight-line basis over the period of its useful life. Intangible assets subject to amortization
are required to be reviewed for impairment. An impairment loss must be recognized if the intangible assets carrying amount
is not recoverable and the carrying amount exceeds fair value. The Company applies the following three-step process to identify,
recognize and measure impairment of the Patent:
● Consider whether indicators of impairment are present indicating that the Patents carrying amount might not be recoverable;
● If indicators are present, perform a recoverability test by comparing the sum of the estimated undiscounted future cash flows attributable to the Patent to its carrying amount; and
● If the undiscounted cash flows used in the recoverability test are less than the Patents carrying amount, determine the Patents fair value and recognize an impairment loss if the carrying amount exceeds fair value. Because of the unique nature of a patent,
an income-producing definite-lived intangible asset, the calculation of cash flows can be very difficult to estimate. In this
case, the estimated cash flows reflect the direct revenue expected to be generated by the Patent as well as an allocation of expenses.</t>
  </si>
  <si>
    <t>Leases</t>
  </si>
  <si>
    <t>Leases The Company currently rents premises
pursuant to an operating lease.</t>
  </si>
  <si>
    <t>Impairment of Long-Lived Assets</t>
  </si>
  <si>
    <t>Impairment of Long-Lived Assets
Long-lived assets, including equipment
and intangible assets, are reviewed for impairment whenever events or changes in circumstances indicate that the carrying amount
should be evaluated. Recoverability of assets to be held and used is measured by a comparison of the carrying amount of the asset
to the estimated undiscounted future cash flows expected to be generated by it. If the carrying amount of the asset exceeds its
estimated future cash flows, an impairment charge is recognized in the amount by which the carrying amount of the asset exceeds
its fair value.</t>
  </si>
  <si>
    <t>Sales, Other Revenue and Deferred Revenue</t>
  </si>
  <si>
    <t>Sales, Other Revenue and Deferred
Revenue The Company sells Home Mist Tanning
units and related supplies primarily on line via its website. The Company recognizes revenue when the units and supplies have been
shipped to the customer, the amount to be paid by the customer is fixed or determinable and collectability is reasonably assured.
Revenue is recorded net of applicable sales taxes. In February 2012, the Company entered
into an agreement with a fitness company to insert into every Home Mist Tanning unit package shipped in Canada a brochure advertising
their store locations in Canada along with other related information about their fitness stores. Pursuant to this two-year agreement,
commencing March 1, 2012 and ending February 28, 2014, the Company has received $50,000 for this service. Revenue was recognized
on a straight-line basis over the term of the agreement.</t>
  </si>
  <si>
    <t>Warranty</t>
  </si>
  <si>
    <t xml:space="preserve">Warranty The Company is committed to supplying
products of superior quality and design. Because of this commitment, it provides a limited one year warranty effective from the
date of purchase. The Company warranties its Home Mist Tanning units to be free of defects. If a unit stops operating due to defects
in materials or workmanship, the Company either repairs or replaces it for free. </t>
  </si>
  <si>
    <t>Production Costs</t>
  </si>
  <si>
    <t>Production Costs Production costs consist of patent
amortization, production consulting fees, equipment depreciation, materials and supplies.</t>
  </si>
  <si>
    <t>Advertising Costs</t>
  </si>
  <si>
    <t>Advertising Costs The Company charges all advertising
and marketing costs to expense in the period incurred.</t>
  </si>
  <si>
    <t>Income Taxes</t>
  </si>
  <si>
    <t>Income Taxes Deferred income tax is accounted for
using the asset and liability method. Deferred income taxes are provided for temporary differences in recognizing certain income
and expense items for financial reporting purposes and tax reporting purposes. Such deferred income taxes primarily relate to
the difference between the tax bases of assets and liabilities and their financial reporting amounts. Deferred tax assets and
liabilities are measured by applying enacted statutory tax rates applicable to the future years in which deferred tax assets or
liabilities are expected to be settled or realized.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s of deferred tax liabilities, projected future taxable income and
tax planning strategies in making this assessment. At this time, the Company is not able to project future taxable income over
the periods in which the deferred tax assets are deductible and, accordingly, management is not able to determine if it is more
likely than not that the Company will realize the benefits of these deductible differences.</t>
  </si>
  <si>
    <t>Derivative Financial Instruments</t>
  </si>
  <si>
    <t>Derivative Financial Instruments
The Company does not have any derivative
financial assets or liabilities.</t>
  </si>
  <si>
    <t>Fair Value of Financial Instruments</t>
  </si>
  <si>
    <t>Fair Value of Financial Instruments
Fair values of cash, accounts payable
and accrued liabilities, and advances from shareholders approximate fair value because of the short-term nature of these items.
Amounts receivable consists primarily of Harmonized Sales Tax (HST) receivable from the Government of Canada. HST
is not a financial instrument.</t>
  </si>
  <si>
    <t>Foreign Currency</t>
  </si>
  <si>
    <t>Foreign Currency The functional currency of the Company
and its subsidiaries is the Canadian dollar. The accompanying consolidated financial statements are presented in Canadian dollars. Foreign currency transactions are translated
into functional currency using the exchange rates prevailing at the date of the transaction. Foreign currency monetary items are
translated at the period-end exchange rate. Non-monetary items measured at historical cost continue to be carried at the exchange
rate at the date of the transaction. Exchange differences arising on the translation of monetary items or on settlement of monetary
items are recognized in the loss in the period in which they arise.</t>
  </si>
  <si>
    <t>Reverse Takeover (Tables)</t>
  </si>
  <si>
    <t>Schedule of Fair Values of Assets Acquired and Liabilities Assumed</t>
  </si>
  <si>
    <t>The fair values of assets acquired and
liabilities assumed are as follows:
Cash $ 1,774
Subscriptions receivable 10
Accounts payable and accrued liabilities (32,488 )
Loan payable to TSI (25,454 )
Net liabilities acquired $ (56,158 )</t>
  </si>
  <si>
    <t>Loss Per Share (Tables)</t>
  </si>
  <si>
    <t>Schedule of Computation of Loss Per Share</t>
  </si>
  <si>
    <t>The following table sets forth the computation
of loss per share:
For the Year Ended August 31,
2015 2014 2013
Net loss per share:
Net loss $ (774,626 ) $ (826,366 ) $ (781,639 )
Weighted-average shares outstanding:
Common stock 12,264,146 12,264,146 12,264,146
Number of shares used in per share computations 12,264,146 12,264,146 99,991,578
Loss per share $ (0.06 ) $ (0.07 ) $ (0.01 )</t>
  </si>
  <si>
    <t>Equipment, Net (Tables)</t>
  </si>
  <si>
    <t>Schedule of Equipment Cost</t>
  </si>
  <si>
    <t xml:space="preserve">Equipment, at cost, consisted of:
August 31, 2015 August 31, 2014
Mould equipment $ 155,300 $ 155,300
Website 28,875 28,875
Equipment at cost 184,175 184,175
Accumulated depreciation (130,741 ) (111,609 )
Equipment, net $ 53,434 $ 72,566 </t>
  </si>
  <si>
    <t>Intangible Assets, Net (Tables)</t>
  </si>
  <si>
    <t>Schedule of Patent and Patents Pending</t>
  </si>
  <si>
    <t xml:space="preserve">The following tables provide information
regarding the Patent and patents pending:
August 31, 2015
Gross carrying amount Accumulated amortization Net carrying amount
United States Patent $ 6,342,279 $ 2,238,450 $ 4,103,829
Patents pending 17,942  17,942
$ 6,360,221 $ 2,238,450 $ 4,121,771
August 31, 2014
Gross carrying amount Accumulated amortization Net carrying amount
United States Patent $ 6,342,279 $ 1,865,375 $ 4,476,904
Patents pending 11,904  11,904
$ 6,354,183 $ 1,865,375 $ 4,488,808 </t>
  </si>
  <si>
    <t>Schedule of Amortization Expense on Intangible Assets</t>
  </si>
  <si>
    <t xml:space="preserve">As of August 31, 2015, amortization
expense on intangible assets for the next five years was expected to be as follows:
Amount
Year ending:
2016 $ 373,075
2017 373,075
2018 373,075
2019 373,075
2020 373,075
Thereafter 2,238,454
Total $ 4,103,829 </t>
  </si>
  <si>
    <t>Accounts Payable and Accrued Liabilities (Tables)</t>
  </si>
  <si>
    <t>Schedule of Accounts Payable and Accrued Liabilities</t>
  </si>
  <si>
    <t xml:space="preserve">Accounts payable and accrued liabilities
consisted of:
August 31, 2015 August 31, 2014
Trade payables $ 279,890 $ 67,893
Vendor accruals 12,500 10,000
Accounts payable and accrued liabilities $ 292,390 $ 77,893 </t>
  </si>
  <si>
    <t>Taxes (Tables)</t>
  </si>
  <si>
    <t>Schedule of Statuatory Income Tax Rate</t>
  </si>
  <si>
    <t>Income tax expense differs from the
amounts computed by applying the statutory income tax rate to net loss before income taxes as follows:
Year Ended August 31,
2015 2014 2013
Net loss before income taxes $ (774,626 ) $ (826,366 ) $ (781,639 )
Tax rate (1 ) (1 ) (2 )
Calculated income tax recovery (205,497 ) (219,259 ) (198,227 )
Adjustment for deductible and non-deductible amounts 46,994 104,917 101,008
Unrecognized benefit of non-capital losses 158,503 114,342 97,219
Income tax recovery $  $  $  (1) Canada  26.50%; United States
 34% (2) Canada  25.42%; United States
 34%</t>
  </si>
  <si>
    <t>Schedule of Deferred Tax Assets</t>
  </si>
  <si>
    <t xml:space="preserve">Significant components of the Companys
deferred tax assets are as follows:
August 31, 2015 August 31, 2014
Deferred tax assets:
Net operating loss carryforwards $ 875,000 $ 656,000
Temporary deductible differences (net) (301,000 ) 37,000
Permanent difference 273,000 
847,000 693,000
Valuation allowance (847,000 ) (693,000 )
Net deferred tax assets $  $  </t>
  </si>
  <si>
    <t>Company Overview and Basis of Presentation (Details Narrative) - CAD</t>
  </si>
  <si>
    <t>Aug. 31, 2012</t>
  </si>
  <si>
    <t>Aug. 31, 2010</t>
  </si>
  <si>
    <t>Jun. 30, 2010</t>
  </si>
  <si>
    <t>Nov. 19, 2007</t>
  </si>
  <si>
    <t>Development stage net loss</t>
  </si>
  <si>
    <t>Subscription received amount used for patent</t>
  </si>
  <si>
    <t>Net cash operations</t>
  </si>
  <si>
    <t>Working capital deficiency</t>
  </si>
  <si>
    <t>Stockholders' equity</t>
  </si>
  <si>
    <t>Tropic Spa Inc [Member]</t>
  </si>
  <si>
    <t>Common stock, subscription</t>
  </si>
  <si>
    <t>Common stock subscription amount</t>
  </si>
  <si>
    <t>Tropic Spa Group Inc [Member]</t>
  </si>
  <si>
    <t>Reverse Takeover (Details Narrative) - CAD</t>
  </si>
  <si>
    <t>Jun. 28, 2013</t>
  </si>
  <si>
    <t>Percentage of shares exchange for preferred stock of holding company</t>
  </si>
  <si>
    <t>78.00%</t>
  </si>
  <si>
    <t>Percentage of redeemable outstanding preferred shares on a pro-rata basis</t>
  </si>
  <si>
    <t>1.00%</t>
  </si>
  <si>
    <t>Percentage of control of issued and outstanding of common stock</t>
  </si>
  <si>
    <t>87.00%</t>
  </si>
  <si>
    <t>Tropic Spa Inc [Member] | Common Stock [Member]</t>
  </si>
  <si>
    <t>Common shares acquired</t>
  </si>
  <si>
    <t>Tropic Spa Inc [Member] | Maximum [Member]</t>
  </si>
  <si>
    <t>Expected revenue, gross</t>
  </si>
  <si>
    <t>Subco [Member] | Preferred Stock [Member]</t>
  </si>
  <si>
    <t>Number of preferred stock issued in exchange</t>
  </si>
  <si>
    <t>Reverse Takeover - Schedule of Fair Values of Assets Acquired and Liabilities Assumed (Details)</t>
  </si>
  <si>
    <t>Aug. 31, 2015CAD</t>
  </si>
  <si>
    <t>Subscriptions receivable</t>
  </si>
  <si>
    <t>Loan payable to TSI</t>
  </si>
  <si>
    <t>Net liabilities acquired</t>
  </si>
  <si>
    <t>Summary of Significant Accounting Policies (Details Narrative) - CAD</t>
  </si>
  <si>
    <t>24 Months Ended</t>
  </si>
  <si>
    <t>Feb. 28, 2014</t>
  </si>
  <si>
    <t>Mold equipment, depreciation percentage</t>
  </si>
  <si>
    <t>20.00%</t>
  </si>
  <si>
    <t>Website, useful life</t>
  </si>
  <si>
    <t>5 years</t>
  </si>
  <si>
    <t>Patent, Year of Extension</t>
  </si>
  <si>
    <t>Estimate of useful life of Patent</t>
  </si>
  <si>
    <t>17 years</t>
  </si>
  <si>
    <t>Services revenue received</t>
  </si>
  <si>
    <t>Loss Per Share - Schedule of Computation of Loss Per Share (Details) - CAD</t>
  </si>
  <si>
    <t>Number of shares used in per share computations</t>
  </si>
  <si>
    <t>Loss per share</t>
  </si>
  <si>
    <t>Equipment, Net (Details Narrative) - CAD</t>
  </si>
  <si>
    <t>Equipment, Net - Schedule of Equipment Cost (Details) - CAD</t>
  </si>
  <si>
    <t>Mold Equipment</t>
  </si>
  <si>
    <t>Website</t>
  </si>
  <si>
    <t>Equipment at cost</t>
  </si>
  <si>
    <t>Accumulated depreciation</t>
  </si>
  <si>
    <t>Equipment, net</t>
  </si>
  <si>
    <t>Intangible Assets, Net - Schedule of Patent and Patents Pending (Details) - CAD</t>
  </si>
  <si>
    <t>Patent, Gross carrying amount</t>
  </si>
  <si>
    <t>Patent, Accumulated amortization</t>
  </si>
  <si>
    <t>Patent, Net carrying amount</t>
  </si>
  <si>
    <t>United States Patent [Member]</t>
  </si>
  <si>
    <t>Patents Pending [Member]</t>
  </si>
  <si>
    <t>Intangible Assets, Net - Schedule of Amortization Expense on Intangible Assets (Details) - CAD</t>
  </si>
  <si>
    <t>Thereafter</t>
  </si>
  <si>
    <t>Accounts Payable and Accrued Liabilities - Schedule of Accounts Payable and Accrued Liabilities (Details) - CAD</t>
  </si>
  <si>
    <t>Trade payables</t>
  </si>
  <si>
    <t>Vendor accruals</t>
  </si>
  <si>
    <t>Related Party Transactions (Details Narrative) - CAD</t>
  </si>
  <si>
    <t>Consulting fees</t>
  </si>
  <si>
    <t>President [Member]</t>
  </si>
  <si>
    <t>Advanced from related party</t>
  </si>
  <si>
    <t>Advances payable to related parties</t>
  </si>
  <si>
    <t>Unsecured bear interest</t>
  </si>
  <si>
    <t>3.00%</t>
  </si>
  <si>
    <t>Due on demand</t>
  </si>
  <si>
    <t>Interest expense</t>
  </si>
  <si>
    <t>Interest payable to related parties</t>
  </si>
  <si>
    <t>Consulting fees or accrued payable</t>
  </si>
  <si>
    <t>Due to related party</t>
  </si>
  <si>
    <t>Reimbursable expenses</t>
  </si>
  <si>
    <t>Own consulting fees</t>
  </si>
  <si>
    <t>Advances from Shareholders (Details Narrative) - CAD</t>
  </si>
  <si>
    <t>Advance from stockholders</t>
  </si>
  <si>
    <t>Advances due on demand</t>
  </si>
  <si>
    <t>Advances having no repayment terms</t>
  </si>
  <si>
    <t>Shareholder [Member]</t>
  </si>
  <si>
    <t>Repayment of advances</t>
  </si>
  <si>
    <t>Accrued interest payable to shareholders</t>
  </si>
  <si>
    <t>Commitments (Details Narrative) - CAD</t>
  </si>
  <si>
    <t>Premises lease rental</t>
  </si>
  <si>
    <t>February 1, 2015 To January 31, 2016 [Member]</t>
  </si>
  <si>
    <t>Stockholders' Equity (Details Narrative) - CAD</t>
  </si>
  <si>
    <t>Common stock, shares authorized</t>
  </si>
  <si>
    <t>Common stock, per share value</t>
  </si>
  <si>
    <t>Common stock, shares issued</t>
  </si>
  <si>
    <t>Common stock, shares outstanding</t>
  </si>
  <si>
    <t>Common stock shares exchanged during period</t>
  </si>
  <si>
    <t>Subscriptions were received</t>
  </si>
  <si>
    <t>Sale of stock price per share</t>
  </si>
  <si>
    <t>Common stock exercisable price per share</t>
  </si>
  <si>
    <t>Proceeds form issueance of shares</t>
  </si>
  <si>
    <t>Common stock, shares issued for service</t>
  </si>
  <si>
    <t>Common stock, value issued for service</t>
  </si>
  <si>
    <t>Private Placement [Member]</t>
  </si>
  <si>
    <t>Business acquisition shares issued or issuable, number</t>
  </si>
  <si>
    <t>Taxes (Details Narrative)</t>
  </si>
  <si>
    <t>Operating loss carry forwards net</t>
  </si>
  <si>
    <t>Minimum [Member]</t>
  </si>
  <si>
    <t>Operating loss carryforwards expiration year</t>
  </si>
  <si>
    <t>Maximum [Member]</t>
  </si>
  <si>
    <t>Taxes - Schedule of Statuatory Income Tax Rate (Details) - CAD</t>
  </si>
  <si>
    <t>Net loss before income taxes</t>
  </si>
  <si>
    <t>Tax rate</t>
  </si>
  <si>
    <t>[2]</t>
  </si>
  <si>
    <t>Calculated income tax recovery</t>
  </si>
  <si>
    <t>Adjustment for deductible and non-deductible amounts</t>
  </si>
  <si>
    <t>Unrecognized benefit of non-capital losses</t>
  </si>
  <si>
    <t>Income tax recovery</t>
  </si>
  <si>
    <t>Canada - 26.50%; United States - 34%</t>
  </si>
  <si>
    <t>Canada - 25.42%; United States - 34%</t>
  </si>
  <si>
    <t>Taxes - Schedule of Statuatory Income Tax Rate (Details) (Parenthetical)</t>
  </si>
  <si>
    <t>Canada [Member]</t>
  </si>
  <si>
    <t>26.50%</t>
  </si>
  <si>
    <t>25.42%</t>
  </si>
  <si>
    <t>United States [Member]</t>
  </si>
  <si>
    <t>34.00%</t>
  </si>
  <si>
    <t>Taxes - Schedule of Deferred Tax Assets (Details) - CAD</t>
  </si>
  <si>
    <t>Net operating loss carryforwards</t>
  </si>
  <si>
    <t>Temporary deductible differences (net)</t>
  </si>
  <si>
    <t>Permanent difference</t>
  </si>
  <si>
    <t>Deferred tax assets net of valuation of allowances</t>
  </si>
  <si>
    <t>Valuation allowance</t>
  </si>
  <si>
    <t>Net deferred tax assets</t>
  </si>
  <si>
    <t>Contingent Liability (Details Narrative) - shares</t>
  </si>
  <si>
    <t>Number of common shares acquire from subsidiary</t>
  </si>
  <si>
    <t>Subco [Member]</t>
  </si>
  <si>
    <t>Preferred stock outstanding</t>
  </si>
  <si>
    <t>Number of preferred stock for exchange</t>
  </si>
  <si>
    <t>Subsequent Events (Details Natrrative) - CAD</t>
  </si>
  <si>
    <t>Nov. 16, 2015</t>
  </si>
  <si>
    <t>Earnings per share</t>
  </si>
  <si>
    <t>Value of common stock issued</t>
  </si>
  <si>
    <t>Subsequent Event [Member] | Edgewater Consulting Corp [Member] | Signing Bonus [Member]</t>
  </si>
  <si>
    <t>Preferred stock, shares issued</t>
  </si>
  <si>
    <t>Additional number of preferred stock, shares issued</t>
  </si>
  <si>
    <t>Private Placement [Member] | Subsequent Event [Member]</t>
  </si>
  <si>
    <t>Private placements subscriptions units</t>
  </si>
  <si>
    <t>Private placements subscriptions price per unit</t>
  </si>
  <si>
    <t>Private Placement [Member] | Subsequent Event [Member] | Edgewater Consulting Corp [Member]</t>
  </si>
  <si>
    <t>Proceeds form sale of securities</t>
  </si>
  <si>
    <t>Remuneration payable</t>
  </si>
</sst>
</file>

<file path=xl/styles.xml><?xml version="1.0" encoding="utf-8"?>
<styleSheet xmlns="http://schemas.openxmlformats.org/spreadsheetml/2006/main">
  <numFmts count="3">
    <numFmt formatCode="_(&quot;CAD &quot;#,##0_);_(&quot;CAD &quot;(#,##0)" numFmtId="165"/>
    <numFmt formatCode="_(&quot;CAD &quot;#,##0.00_);_(&quot;CAD &quot;(#,##0.00)" numFmtId="166"/>
    <numFmt formatCode="_(&quot;CAD &quot;#,##0.000_);_(&quot;CAD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39"/>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5">
        <v>844538</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21</v>
      </c>
    </row>
    <row spans="1:4" r="13">
      <c t="s" r="A13" s="4">
        <v>22</v>
      </c>
      <c t="s" r="B13" s="4">
        <v>23</v>
      </c>
    </row>
    <row spans="1:4" r="14">
      <c t="s" r="A14" s="4">
        <v>24</v>
      </c>
      <c t="n" r="D14" s="6">
        <v>0</v>
      </c>
    </row>
    <row spans="1:4" r="15">
      <c t="s" r="A15" s="4">
        <v>25</v>
      </c>
      <c t="n" r="C15" s="5">
        <v>12264146</v>
      </c>
    </row>
    <row spans="1:4" r="16">
      <c t="s" r="A16" s="4">
        <v>26</v>
      </c>
      <c t="s" r="B16" s="4">
        <v>27</v>
      </c>
    </row>
    <row spans="1:4" r="17">
      <c t="s" r="A17" s="4">
        <v>28</v>
      </c>
      <c t="s" r="B17" s="4">
        <v>29</v>
      </c>
    </row>
    <row spans="1:4" r="18">
      <c t="s" r="A18" s="4">
        <v>30</v>
      </c>
      <c t="n" r="B18"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31</v>
      </c>
      <c t="s" r="B1" s="2">
        <v>2</v>
      </c>
      <c t="s" r="C1" s="2">
        <v>32</v>
      </c>
    </row>
    <row spans="1:3" r="2">
      <c t="s" r="A2" s="3">
        <v>33</v>
      </c>
    </row>
    <row spans="1:3" r="3">
      <c t="s" r="A3" s="4">
        <v>34</v>
      </c>
      <c t="n" r="B3" s="6">
        <v>8336</v>
      </c>
      <c t="n" r="C3" s="6">
        <v>18018</v>
      </c>
    </row>
    <row spans="1:3" r="4">
      <c t="s" r="A4" s="4">
        <v>35</v>
      </c>
      <c t="n" r="B4" s="5">
        <v>3681</v>
      </c>
      <c t="n" r="C4" s="5">
        <v>7427</v>
      </c>
    </row>
    <row spans="1:3" r="5">
      <c t="s" r="A5" s="4">
        <v>36</v>
      </c>
      <c t="n" r="B5" s="5">
        <v>130702</v>
      </c>
      <c t="n" r="C5" s="5">
        <v>148297</v>
      </c>
    </row>
    <row spans="1:3" r="6">
      <c t="s" r="A6" s="4">
        <v>37</v>
      </c>
      <c t="n" r="B6" s="5">
        <v>3300</v>
      </c>
      <c t="n" r="C6" s="5">
        <v>2100</v>
      </c>
    </row>
    <row spans="1:3" r="7">
      <c t="s" r="A7" s="4">
        <v>38</v>
      </c>
      <c t="n" r="B7" s="5">
        <v>146019</v>
      </c>
      <c t="n" r="C7" s="5">
        <v>175842</v>
      </c>
    </row>
    <row spans="1:3" r="8">
      <c t="s" r="A8" s="4">
        <v>39</v>
      </c>
      <c t="n" r="B8" s="5">
        <v>53434</v>
      </c>
      <c t="n" r="C8" s="5">
        <v>72566</v>
      </c>
    </row>
    <row spans="1:3" r="9">
      <c t="s" r="A9" s="4">
        <v>40</v>
      </c>
      <c t="n" r="B9" s="5">
        <v>4121771</v>
      </c>
      <c t="n" r="C9" s="5">
        <v>4488808</v>
      </c>
    </row>
    <row spans="1:3" r="10">
      <c t="s" r="A10" s="4">
        <v>41</v>
      </c>
      <c t="n" r="B10" s="5">
        <v>4321224</v>
      </c>
      <c t="n" r="C10" s="5">
        <v>4737216</v>
      </c>
    </row>
    <row spans="1:3" r="11">
      <c t="s" r="A11" s="3">
        <v>42</v>
      </c>
    </row>
    <row spans="1:3" r="12">
      <c t="s" r="A12" s="4">
        <v>43</v>
      </c>
      <c t="n" r="B12" s="5">
        <v>292390</v>
      </c>
      <c t="n" r="C12" s="5">
        <v>77893</v>
      </c>
    </row>
    <row spans="1:3" r="13">
      <c t="s" r="A13" s="4">
        <v>44</v>
      </c>
      <c t="n" r="B13" s="5">
        <v>425175</v>
      </c>
      <c t="n" r="C13" s="5">
        <v>311038</v>
      </c>
    </row>
    <row spans="1:3" r="14">
      <c t="s" r="A14" s="4">
        <v>45</v>
      </c>
      <c t="n" r="B14" s="5">
        <v>717565</v>
      </c>
      <c t="n" r="C14" s="5">
        <v>388931</v>
      </c>
    </row>
    <row spans="1:3" r="15">
      <c t="s" r="A15" s="3">
        <v>46</v>
      </c>
    </row>
    <row spans="1:3" r="16">
      <c t="s" r="A16" s="4">
        <v>47</v>
      </c>
      <c t="n" r="B16" s="5">
        <v>12612</v>
      </c>
      <c t="n" r="C16" s="6">
        <v>12612</v>
      </c>
    </row>
    <row spans="1:3" r="17">
      <c t="s" r="A17" s="4">
        <v>48</v>
      </c>
      <c t="n" r="B17" s="5">
        <v>30000</v>
      </c>
      <c t="s" r="C17" s="4">
        <v>49</v>
      </c>
    </row>
    <row spans="1:3" r="18">
      <c t="s" r="A18" s="4">
        <v>50</v>
      </c>
      <c t="n" r="B18" s="5">
        <v>8431728</v>
      </c>
      <c t="n" r="C18" s="6">
        <v>8431728</v>
      </c>
    </row>
    <row spans="1:3" r="19">
      <c t="s" r="A19" s="4">
        <v>51</v>
      </c>
      <c t="n" r="B19" s="5">
        <v>-4870681</v>
      </c>
      <c t="n" r="C19" s="5">
        <v>-4096055</v>
      </c>
    </row>
    <row spans="1:3" r="20">
      <c t="s" r="A20" s="4">
        <v>52</v>
      </c>
      <c t="n" r="B20" s="5">
        <v>3603659</v>
      </c>
      <c t="n" r="C20" s="5">
        <v>4348285</v>
      </c>
    </row>
    <row spans="1:3" r="21">
      <c t="s" r="A21" s="4">
        <v>53</v>
      </c>
      <c t="n" r="B21" s="6">
        <v>4321224</v>
      </c>
      <c t="n" r="C21" s="6">
        <v>47372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86</v>
      </c>
      <c t="s" r="B1" s="2">
        <v>1</v>
      </c>
    </row>
    <row spans="1:2" r="2">
      <c t="s" r="B2" s="2">
        <v>2</v>
      </c>
    </row>
    <row spans="1:2" r="3">
      <c t="s" r="A3" s="3">
        <v>186</v>
      </c>
    </row>
    <row spans="1:2" r="4">
      <c t="s" r="A4" s="4">
        <v>186</v>
      </c>
      <c t="s" r="B4" s="4">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spans="1:2" r="1">
      <c t="s" r="A1" s="1">
        <v>191</v>
      </c>
      <c t="s" r="B1" s="2">
        <v>1</v>
      </c>
    </row>
    <row spans="1:2" r="2">
      <c t="s" r="B2" s="2">
        <v>2</v>
      </c>
    </row>
    <row spans="1:2" r="3">
      <c t="s" r="A3" s="3">
        <v>148</v>
      </c>
    </row>
    <row spans="1:2" r="4">
      <c t="s" r="A4" s="4">
        <v>192</v>
      </c>
      <c t="s" r="B4" s="4">
        <v>193</v>
      </c>
    </row>
    <row spans="1:2" r="5">
      <c t="s" r="A5" s="4">
        <v>194</v>
      </c>
      <c t="s" r="B5" s="4">
        <v>195</v>
      </c>
    </row>
    <row spans="1:2" r="6">
      <c t="s" r="A6" s="4">
        <v>196</v>
      </c>
      <c t="s" r="B6" s="4">
        <v>197</v>
      </c>
    </row>
    <row spans="1:2" r="7">
      <c t="s" r="A7" s="4">
        <v>198</v>
      </c>
      <c t="s" r="B7" s="4">
        <v>199</v>
      </c>
    </row>
    <row spans="1:2" r="8">
      <c t="s" r="A8" s="4">
        <v>36</v>
      </c>
      <c t="s" r="B8" s="4">
        <v>200</v>
      </c>
    </row>
    <row spans="1:2" r="9">
      <c t="s" r="A9" s="4">
        <v>156</v>
      </c>
      <c t="s" r="B9" s="4">
        <v>201</v>
      </c>
    </row>
    <row spans="1:2" r="10">
      <c t="s" r="A10" s="4">
        <v>202</v>
      </c>
      <c t="s" r="B10" s="4">
        <v>203</v>
      </c>
    </row>
    <row spans="1:2" r="11">
      <c t="s" r="A11" s="4">
        <v>204</v>
      </c>
      <c t="s" r="B11" s="4">
        <v>205</v>
      </c>
    </row>
    <row spans="1:2" r="12">
      <c t="s" r="A12" s="4">
        <v>206</v>
      </c>
      <c t="s" r="B12" s="4">
        <v>207</v>
      </c>
    </row>
    <row spans="1:2" r="13">
      <c t="s" r="A13" s="4">
        <v>208</v>
      </c>
      <c t="s" r="B13" s="4">
        <v>209</v>
      </c>
    </row>
    <row spans="1:2" r="14">
      <c t="s" r="A14" s="4">
        <v>210</v>
      </c>
      <c t="s" r="B14" s="4">
        <v>211</v>
      </c>
    </row>
    <row spans="1:2" r="15">
      <c t="s" r="A15" s="4">
        <v>212</v>
      </c>
      <c t="s" r="B15" s="4">
        <v>213</v>
      </c>
    </row>
    <row spans="1:2" r="16">
      <c t="s" r="A16" s="4">
        <v>214</v>
      </c>
      <c t="s" r="B16" s="4">
        <v>215</v>
      </c>
    </row>
    <row spans="1:2" r="17">
      <c t="s" r="A17" s="4">
        <v>216</v>
      </c>
      <c t="s" r="B17" s="4">
        <v>217</v>
      </c>
    </row>
    <row spans="1:2" r="18">
      <c t="s" r="A18" s="4">
        <v>218</v>
      </c>
      <c t="s" r="B18" s="4">
        <v>219</v>
      </c>
    </row>
    <row spans="1:2" r="19">
      <c t="s" r="A19" s="4">
        <v>220</v>
      </c>
      <c t="s" r="B19" s="4">
        <v>221</v>
      </c>
    </row>
    <row spans="1:2" r="20">
      <c t="s" r="A20" s="4">
        <v>222</v>
      </c>
      <c t="s" r="B20" s="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24</v>
      </c>
      <c t="s" r="B1" s="2">
        <v>1</v>
      </c>
    </row>
    <row spans="1:2" r="2">
      <c t="s" r="B2" s="2">
        <v>2</v>
      </c>
    </row>
    <row spans="1:2" r="3">
      <c t="s" r="A3" s="3">
        <v>145</v>
      </c>
    </row>
    <row spans="1:2" r="4">
      <c t="s" r="A4" s="4">
        <v>225</v>
      </c>
      <c t="s" r="B4" s="4">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27</v>
      </c>
      <c t="s" r="B1" s="2">
        <v>1</v>
      </c>
    </row>
    <row spans="1:2" r="2">
      <c t="s" r="B2" s="2">
        <v>2</v>
      </c>
    </row>
    <row spans="1:2" r="3">
      <c t="s" r="A3" s="3">
        <v>151</v>
      </c>
    </row>
    <row spans="1:2" r="4">
      <c t="s" r="A4" s="4">
        <v>228</v>
      </c>
      <c t="s" r="B4" s="4">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30</v>
      </c>
      <c t="s" r="B1" s="2">
        <v>1</v>
      </c>
    </row>
    <row spans="1:2" r="2">
      <c t="s" r="B2" s="2">
        <v>2</v>
      </c>
    </row>
    <row spans="1:2" r="3">
      <c t="s" r="A3" s="3">
        <v>157</v>
      </c>
    </row>
    <row spans="1:2" r="4">
      <c t="s" r="A4" s="4">
        <v>231</v>
      </c>
      <c t="s" r="B4" s="4">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233</v>
      </c>
      <c t="s" r="B1" s="2">
        <v>1</v>
      </c>
    </row>
    <row spans="1:2" r="2">
      <c t="s" r="B2" s="2">
        <v>2</v>
      </c>
    </row>
    <row spans="1:2" r="3">
      <c t="s" r="A3" s="3">
        <v>160</v>
      </c>
    </row>
    <row spans="1:2" r="4">
      <c t="s" r="A4" s="4">
        <v>234</v>
      </c>
      <c t="s" r="B4" s="4">
        <v>235</v>
      </c>
    </row>
    <row spans="1:2" r="5">
      <c t="s" r="A5" s="4">
        <v>236</v>
      </c>
      <c t="s" r="B5" s="4">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38</v>
      </c>
      <c t="s" r="B1" s="2">
        <v>1</v>
      </c>
    </row>
    <row spans="1:2" r="2">
      <c t="s" r="B2" s="2">
        <v>2</v>
      </c>
    </row>
    <row spans="1:2" r="3">
      <c t="s" r="A3" s="3">
        <v>163</v>
      </c>
    </row>
    <row spans="1:2" r="4">
      <c t="s" r="A4" s="4">
        <v>239</v>
      </c>
      <c t="s" r="B4" s="4">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 customWidth="1" max="5" min="5" width="16"/>
  </cols>
  <sheetData>
    <row spans="1:5" r="1">
      <c t="s" r="A1" s="1">
        <v>54</v>
      </c>
      <c t="s" r="B1" s="2">
        <v>1</v>
      </c>
      <c t="s" r="E1" s="2">
        <v>55</v>
      </c>
    </row>
    <row spans="1:5" r="2">
      <c t="s" r="B2" s="2">
        <v>2</v>
      </c>
      <c t="s" r="C2" s="2">
        <v>32</v>
      </c>
      <c t="s" r="D2" s="2">
        <v>56</v>
      </c>
      <c t="s" r="E2" s="2">
        <v>2</v>
      </c>
    </row>
    <row spans="1:5" r="3">
      <c t="s" r="A3" s="3">
        <v>57</v>
      </c>
    </row>
    <row spans="1:5" r="4">
      <c t="s" r="A4" s="4">
        <v>58</v>
      </c>
      <c t="n" r="B4" s="6">
        <v>4514</v>
      </c>
      <c t="n" r="C4" s="6">
        <v>3259</v>
      </c>
      <c t="n" r="D4" s="6">
        <v>6799</v>
      </c>
      <c t="n" r="E4" s="6">
        <v>28359</v>
      </c>
    </row>
    <row spans="1:5" r="5">
      <c t="s" r="A5" s="4">
        <v>59</v>
      </c>
      <c t="s" r="B5" s="4">
        <v>49</v>
      </c>
      <c t="n" r="C5" s="5">
        <v>12500</v>
      </c>
      <c t="n" r="D5" s="5">
        <v>25000</v>
      </c>
      <c t="n" r="E5" s="5">
        <v>50000</v>
      </c>
    </row>
    <row spans="1:5" r="6">
      <c t="s" r="A6" s="4">
        <v>60</v>
      </c>
      <c t="n" r="B6" s="6">
        <v>4514</v>
      </c>
      <c t="n" r="C6" s="5">
        <v>15759</v>
      </c>
      <c t="n" r="D6" s="5">
        <v>31799</v>
      </c>
      <c t="n" r="E6" s="5">
        <v>78359</v>
      </c>
    </row>
    <row spans="1:5" r="7">
      <c t="s" r="A7" s="3">
        <v>61</v>
      </c>
    </row>
    <row spans="1:5" r="8">
      <c t="s" r="A8" s="4">
        <v>62</v>
      </c>
      <c t="n" r="B8" s="5">
        <v>373075</v>
      </c>
      <c t="n" r="C8" s="5">
        <v>373075</v>
      </c>
      <c t="n" r="D8" s="5">
        <v>373075</v>
      </c>
      <c t="n" r="E8" s="5">
        <v>2238450</v>
      </c>
    </row>
    <row spans="1:5" r="9">
      <c t="s" r="A9" s="4">
        <v>63</v>
      </c>
      <c t="n" r="B9" s="5">
        <v>31200</v>
      </c>
      <c t="n" r="C9" s="5">
        <v>31200</v>
      </c>
      <c t="n" r="D9" s="5">
        <v>31200</v>
      </c>
      <c t="n" r="E9" s="5">
        <v>217750</v>
      </c>
    </row>
    <row spans="1:5" r="10">
      <c t="s" r="A10" s="4">
        <v>64</v>
      </c>
      <c t="n" r="B10" s="5">
        <v>13358</v>
      </c>
      <c t="n" r="C10" s="5">
        <v>16698</v>
      </c>
      <c t="n" r="D10" s="5">
        <v>20872</v>
      </c>
      <c t="n" r="E10" s="5">
        <v>101866</v>
      </c>
    </row>
    <row spans="1:5" r="11">
      <c t="s" r="A11" s="4">
        <v>65</v>
      </c>
      <c t="n" r="B11" s="6">
        <v>14981</v>
      </c>
      <c t="n" r="C11" s="6">
        <v>9423</v>
      </c>
      <c t="n" r="D11" s="6">
        <v>-17067</v>
      </c>
      <c t="n" r="E11" s="5">
        <v>119519</v>
      </c>
    </row>
    <row spans="1:5" r="12">
      <c t="s" r="A12" s="4">
        <v>66</v>
      </c>
      <c t="s" r="B12" s="4">
        <v>49</v>
      </c>
      <c t="s" r="C12" s="4">
        <v>49</v>
      </c>
      <c t="s" r="D12" s="4">
        <v>49</v>
      </c>
      <c t="n" r="E12" s="5">
        <v>9486</v>
      </c>
    </row>
    <row spans="1:5" r="13">
      <c t="s" r="A13" s="4">
        <v>67</v>
      </c>
      <c t="n" r="B13" s="6">
        <v>6209</v>
      </c>
      <c t="n" r="C13" s="6">
        <v>14113</v>
      </c>
      <c t="s" r="D13" s="4">
        <v>49</v>
      </c>
      <c t="n" r="E13" s="5">
        <v>20322</v>
      </c>
    </row>
    <row spans="1:5" r="14">
      <c t="s" r="A14" s="4">
        <v>68</v>
      </c>
      <c t="n" r="B14" s="5">
        <v>438823</v>
      </c>
      <c t="n" r="C14" s="5">
        <v>444509</v>
      </c>
      <c t="n" r="D14" s="6">
        <v>408080</v>
      </c>
      <c t="n" r="E14" s="5">
        <v>2707393</v>
      </c>
    </row>
    <row spans="1:5" r="15">
      <c t="s" r="A15" s="4">
        <v>69</v>
      </c>
      <c t="n" r="B15" s="6">
        <v>-434309</v>
      </c>
      <c t="n" r="C15" s="6">
        <v>-428750</v>
      </c>
      <c t="n" r="D15" s="6">
        <v>-376281</v>
      </c>
      <c t="n" r="E15" s="5">
        <v>-2629034</v>
      </c>
    </row>
    <row spans="1:5" r="16">
      <c t="s" r="A16" s="3">
        <v>70</v>
      </c>
    </row>
    <row spans="1:5" r="17">
      <c t="s" r="A17" s="4">
        <v>71</v>
      </c>
      <c t="s" r="B17" s="4">
        <v>49</v>
      </c>
      <c t="s" r="C17" s="4">
        <v>49</v>
      </c>
      <c t="s" r="D17" s="4">
        <v>49</v>
      </c>
      <c t="n" r="E17" s="5">
        <v>460</v>
      </c>
    </row>
    <row spans="1:5" r="18">
      <c t="s" r="A18" s="4">
        <v>72</v>
      </c>
      <c t="n" r="B18" s="6">
        <v>185056</v>
      </c>
      <c t="n" r="C18" s="6">
        <v>184850</v>
      </c>
      <c t="n" r="D18" s="6">
        <v>235597</v>
      </c>
      <c t="n" r="E18" s="5">
        <v>1141403</v>
      </c>
    </row>
    <row spans="1:5" r="19">
      <c t="s" r="A19" s="4">
        <v>64</v>
      </c>
      <c t="n" r="B19" s="5">
        <v>5774</v>
      </c>
      <c t="n" r="C19" s="5">
        <v>5775</v>
      </c>
      <c t="n" r="D19" s="6">
        <v>2888</v>
      </c>
      <c t="n" r="E19" s="5">
        <v>28875</v>
      </c>
    </row>
    <row spans="1:5" r="20">
      <c t="s" r="A20" s="4">
        <v>73</v>
      </c>
      <c t="n" r="B20" s="5">
        <v>11637</v>
      </c>
      <c t="n" r="C20" s="5">
        <v>3538</v>
      </c>
      <c t="s" r="D20" s="4">
        <v>49</v>
      </c>
      <c t="n" r="E20" s="5">
        <v>15175</v>
      </c>
    </row>
    <row spans="1:5" r="21">
      <c t="s" r="A21" s="4">
        <v>74</v>
      </c>
      <c t="n" r="B21" s="5">
        <v>4159</v>
      </c>
      <c t="n" r="C21" s="5">
        <v>-199</v>
      </c>
      <c t="s" r="D21" s="4">
        <v>49</v>
      </c>
      <c t="n" r="E21" s="5">
        <v>3960</v>
      </c>
    </row>
    <row spans="1:5" r="22">
      <c t="s" r="A22" s="4">
        <v>75</v>
      </c>
      <c t="n" r="B22" s="5">
        <v>16789</v>
      </c>
      <c t="n" r="C22" s="5">
        <v>16347</v>
      </c>
      <c t="n" r="D22" s="6">
        <v>32727</v>
      </c>
      <c t="n" r="E22" s="5">
        <v>310364</v>
      </c>
    </row>
    <row spans="1:5" r="23">
      <c t="s" r="A23" s="4">
        <v>76</v>
      </c>
      <c t="n" r="B23" s="5">
        <v>22427</v>
      </c>
      <c t="n" r="C23" s="5">
        <v>26951</v>
      </c>
      <c t="n" r="D23" s="5">
        <v>34916</v>
      </c>
      <c t="n" r="E23" s="5">
        <v>219741</v>
      </c>
    </row>
    <row spans="1:5" r="24">
      <c t="s" r="A24" s="4">
        <v>77</v>
      </c>
      <c t="n" r="B24" s="5">
        <v>54295</v>
      </c>
      <c t="n" r="C24" s="5">
        <v>126449</v>
      </c>
      <c t="n" r="D24" s="5">
        <v>67014</v>
      </c>
      <c t="n" r="E24" s="5">
        <v>368769</v>
      </c>
    </row>
    <row spans="1:5" r="25">
      <c t="s" r="A25" s="4">
        <v>78</v>
      </c>
      <c t="n" r="B25" s="5">
        <v>13200</v>
      </c>
      <c t="n" r="C25" s="5">
        <v>13200</v>
      </c>
      <c t="n" r="D25" s="5">
        <v>13200</v>
      </c>
      <c t="n" r="E25" s="5">
        <v>54200</v>
      </c>
    </row>
    <row spans="1:5" r="26">
      <c t="s" r="A26" s="4">
        <v>79</v>
      </c>
      <c t="n" r="B26" s="5">
        <v>10803</v>
      </c>
      <c t="n" r="C26" s="6">
        <v>20705</v>
      </c>
      <c t="n" r="D26" s="6">
        <v>19016</v>
      </c>
      <c t="n" r="E26" s="5">
        <v>82523</v>
      </c>
    </row>
    <row spans="1:5" r="27">
      <c t="s" r="A27" s="4">
        <v>80</v>
      </c>
      <c t="n" r="B27" s="5">
        <v>16177</v>
      </c>
      <c t="s" r="C27" s="4">
        <v>49</v>
      </c>
      <c t="s" r="D27" s="4">
        <v>49</v>
      </c>
      <c t="n" r="E27" s="5">
        <v>16177</v>
      </c>
    </row>
    <row spans="1:5" r="28">
      <c t="s" r="A28" s="4">
        <v>81</v>
      </c>
      <c t="n" r="B28" s="5">
        <v>340317</v>
      </c>
      <c t="n" r="C28" s="6">
        <v>397616</v>
      </c>
      <c t="n" r="D28" s="6">
        <v>405358</v>
      </c>
      <c t="n" r="E28" s="5">
        <v>2241647</v>
      </c>
    </row>
    <row spans="1:5" r="29">
      <c t="s" r="A29" s="4">
        <v>82</v>
      </c>
      <c t="n" r="B29" s="6">
        <v>-774626</v>
      </c>
      <c t="n" r="C29" s="6">
        <v>-826366</v>
      </c>
      <c t="n" r="D29" s="6">
        <v>-781639</v>
      </c>
      <c t="n" r="E29" s="6">
        <v>-4870681</v>
      </c>
    </row>
    <row spans="1:5" r="30">
      <c t="s" r="A30" s="4">
        <v>83</v>
      </c>
      <c t="s" r="B30" s="4">
        <v>49</v>
      </c>
      <c t="s" r="C30" s="4">
        <v>49</v>
      </c>
      <c t="s" r="D30" s="4">
        <v>49</v>
      </c>
      <c t="s" r="E30" s="4">
        <v>49</v>
      </c>
    </row>
    <row spans="1:5" r="31">
      <c t="s" r="A31" s="4">
        <v>84</v>
      </c>
      <c t="n" r="B31" s="6">
        <v>-774626</v>
      </c>
      <c t="n" r="C31" s="6">
        <v>-826366</v>
      </c>
      <c t="n" r="D31" s="6">
        <v>-781639</v>
      </c>
      <c t="n" r="E31" s="6">
        <v>-4870681</v>
      </c>
    </row>
    <row spans="1:5" r="32">
      <c t="s" r="A32" s="4">
        <v>85</v>
      </c>
      <c t="n" r="B32" s="7">
        <v>-0.06</v>
      </c>
      <c t="n" r="C32" s="7">
        <v>-0.07000000000000001</v>
      </c>
      <c t="n" r="D32" s="7">
        <v>-0.01</v>
      </c>
    </row>
    <row spans="1:5" r="33">
      <c t="s" r="A33" s="4">
        <v>86</v>
      </c>
      <c t="n" r="B33" s="5">
        <v>12264146</v>
      </c>
      <c t="n" r="C33" s="5">
        <v>12264146</v>
      </c>
      <c t="n" r="D33" s="5">
        <v>9999157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r="A1" s="1">
        <v>241</v>
      </c>
      <c t="s" r="B1" s="2">
        <v>1</v>
      </c>
    </row>
    <row spans="1:2" r="2">
      <c t="s" r="B2" s="2">
        <v>2</v>
      </c>
    </row>
    <row spans="1:2" r="3">
      <c t="s" r="A3" s="3">
        <v>178</v>
      </c>
    </row>
    <row spans="1:2" r="4">
      <c t="s" r="A4" s="4">
        <v>242</v>
      </c>
      <c t="s" r="B4" s="4">
        <v>243</v>
      </c>
    </row>
    <row spans="1:2" r="5">
      <c t="s" r="A5" s="4">
        <v>244</v>
      </c>
      <c t="s" r="B5" s="4">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 customWidth="1" max="5" min="5" width="16"/>
    <col customWidth="1" max="6" min="6" width="14"/>
    <col customWidth="1" max="7" min="7" width="14"/>
    <col customWidth="1" max="8" min="8" width="14"/>
    <col customWidth="1" max="9" min="9" width="14"/>
  </cols>
  <sheetData>
    <row spans="1:9" r="1">
      <c t="s" r="A1" s="1">
        <v>246</v>
      </c>
      <c t="s" r="B1" s="2">
        <v>1</v>
      </c>
      <c t="s" r="E1" s="2">
        <v>55</v>
      </c>
    </row>
    <row spans="1:9" r="2">
      <c t="s" r="B2" s="2">
        <v>2</v>
      </c>
      <c t="s" r="C2" s="2">
        <v>32</v>
      </c>
      <c t="s" r="D2" s="2">
        <v>56</v>
      </c>
      <c t="s" r="E2" s="2">
        <v>2</v>
      </c>
      <c t="s" r="F2" s="2">
        <v>247</v>
      </c>
      <c t="s" r="G2" s="2">
        <v>248</v>
      </c>
      <c t="s" r="H2" s="2">
        <v>249</v>
      </c>
      <c t="s" r="I2" s="2">
        <v>250</v>
      </c>
    </row>
    <row spans="1:9" r="3">
      <c t="s" r="A3" s="4">
        <v>251</v>
      </c>
      <c t="n" r="B3" s="6">
        <v>-4870681</v>
      </c>
      <c t="n" r="C3" s="6">
        <v>-4096055</v>
      </c>
      <c t="n" r="E3" s="6">
        <v>-4870681</v>
      </c>
    </row>
    <row spans="1:9" r="4">
      <c t="s" r="A4" s="4">
        <v>252</v>
      </c>
      <c t="n" r="G4" s="6">
        <v>2685104</v>
      </c>
    </row>
    <row spans="1:9" r="5">
      <c t="s" r="A5" s="4">
        <v>253</v>
      </c>
      <c t="n" r="B5" s="5">
        <v>136144</v>
      </c>
      <c t="n" r="C5" s="5">
        <v>389274</v>
      </c>
      <c t="n" r="D5" s="6">
        <v>451402</v>
      </c>
      <c t="n" r="E5" s="5">
        <v>2347689</v>
      </c>
    </row>
    <row spans="1:9" r="6">
      <c t="s" r="A6" s="4">
        <v>254</v>
      </c>
      <c t="n" r="B6" s="5">
        <v>571546</v>
      </c>
      <c t="n" r="C6" s="5">
        <v>213089</v>
      </c>
      <c t="n" r="E6" s="5">
        <v>571546</v>
      </c>
    </row>
    <row spans="1:9" r="7">
      <c t="s" r="A7" s="4">
        <v>255</v>
      </c>
      <c t="n" r="B7" s="5">
        <v>3603659</v>
      </c>
      <c t="n" r="C7" s="6">
        <v>4348285</v>
      </c>
      <c t="n" r="D7" s="6">
        <v>5174651</v>
      </c>
      <c t="n" r="E7" s="5">
        <v>3603659</v>
      </c>
      <c t="n" r="F7" s="6">
        <v>5444151</v>
      </c>
    </row>
    <row spans="1:9" r="8">
      <c t="s" r="A8" s="4">
        <v>256</v>
      </c>
    </row>
    <row spans="1:9" r="9">
      <c t="s" r="A9" s="4">
        <v>257</v>
      </c>
      <c t="n" r="H9" s="5">
        <v>3880745</v>
      </c>
      <c t="n" r="I9" s="5">
        <v>18202503</v>
      </c>
    </row>
    <row spans="1:9" r="10">
      <c t="s" r="A10" s="4">
        <v>258</v>
      </c>
      <c t="n" r="H10" s="6">
        <v>470358</v>
      </c>
      <c t="n" r="I10" s="6">
        <v>3657175</v>
      </c>
    </row>
    <row spans="1:9" r="11">
      <c t="s" r="A11" s="4">
        <v>252</v>
      </c>
      <c t="n" r="B11" s="6">
        <v>6342279</v>
      </c>
      <c t="n" r="E11" s="6">
        <v>6342279</v>
      </c>
    </row>
    <row spans="1:9" r="12">
      <c t="s" r="A12" s="4">
        <v>259</v>
      </c>
    </row>
    <row spans="1:9" r="13">
      <c t="s" r="A13" s="4">
        <v>257</v>
      </c>
      <c t="n" r="H13" s="5">
        <v>26034520</v>
      </c>
    </row>
    <row spans="1:9" r="14">
      <c t="s" r="A14" s="4">
        <v>258</v>
      </c>
      <c t="n" r="H14" s="6">
        <v>3155462</v>
      </c>
    </row>
    <row spans="1:9" r="15">
      <c t="s" r="A15" s="4">
        <v>251</v>
      </c>
      <c t="n" r="I15" s="6">
        <v>2685104</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260</v>
      </c>
      <c t="s" r="B1" s="2">
        <v>261</v>
      </c>
      <c t="s" r="C1" s="2">
        <v>2</v>
      </c>
    </row>
    <row spans="1:3" r="2">
      <c t="s" r="A2" s="4">
        <v>256</v>
      </c>
    </row>
    <row spans="1:3" r="3">
      <c t="s" r="A3" s="4">
        <v>262</v>
      </c>
      <c t="s" r="B3" s="4">
        <v>263</v>
      </c>
    </row>
    <row spans="1:3" r="4">
      <c t="s" r="A4" s="4">
        <v>264</v>
      </c>
      <c t="s" r="B4" s="4">
        <v>265</v>
      </c>
    </row>
    <row spans="1:3" r="5">
      <c t="s" r="A5" s="4">
        <v>266</v>
      </c>
      <c t="s" r="B5" s="4">
        <v>267</v>
      </c>
    </row>
    <row spans="1:3" r="6">
      <c t="s" r="A6" s="4">
        <v>268</v>
      </c>
    </row>
    <row spans="1:3" r="7">
      <c t="s" r="A7" s="4">
        <v>269</v>
      </c>
      <c t="n" r="B7" s="5">
        <v>78030877</v>
      </c>
      <c t="n" r="C7" s="5">
        <v>21969123</v>
      </c>
    </row>
    <row spans="1:3" r="8">
      <c t="s" r="A8" s="4">
        <v>270</v>
      </c>
    </row>
    <row spans="1:3" r="9">
      <c t="s" r="A9" s="4">
        <v>271</v>
      </c>
      <c t="n" r="B9" s="6">
        <v>1000000</v>
      </c>
    </row>
    <row spans="1:3" r="10">
      <c t="s" r="A10" s="4">
        <v>272</v>
      </c>
    </row>
    <row spans="1:3" r="11">
      <c t="s" r="A11" s="4">
        <v>273</v>
      </c>
      <c t="n" r="B11" s="5">
        <v>78030877</v>
      </c>
      <c t="n" r="C11" s="5">
        <v>2196912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7"/>
  </cols>
  <sheetData>
    <row spans="1:2" r="1">
      <c t="s" r="A1" s="1">
        <v>274</v>
      </c>
      <c t="s" r="B1" s="2">
        <v>275</v>
      </c>
    </row>
    <row spans="1:2" r="2">
      <c t="s" r="A2" s="3">
        <v>145</v>
      </c>
    </row>
    <row spans="1:2" r="3">
      <c t="s" r="A3" s="4">
        <v>34</v>
      </c>
      <c t="n" r="B3" s="6">
        <v>1774</v>
      </c>
    </row>
    <row spans="1:2" r="4">
      <c t="s" r="A4" s="4">
        <v>276</v>
      </c>
      <c t="n" r="B4" s="5">
        <v>10</v>
      </c>
    </row>
    <row spans="1:2" r="5">
      <c t="s" r="A5" s="4">
        <v>92</v>
      </c>
      <c t="n" r="B5" s="5">
        <v>-32488</v>
      </c>
    </row>
    <row spans="1:2" r="6">
      <c t="s" r="A6" s="4">
        <v>277</v>
      </c>
      <c t="n" r="B6" s="5">
        <v>-25454</v>
      </c>
    </row>
    <row spans="1:2" r="7">
      <c t="s" r="A7" s="4">
        <v>278</v>
      </c>
      <c t="n" r="B7" s="6">
        <v>-5615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6"/>
    <col customWidth="1" max="3" min="3" width="16"/>
  </cols>
  <sheetData>
    <row spans="1:3" r="1">
      <c t="s" r="A1" s="1">
        <v>279</v>
      </c>
      <c t="s" r="B1" s="2">
        <v>1</v>
      </c>
      <c t="s" r="C1" s="2">
        <v>280</v>
      </c>
    </row>
    <row spans="1:3" r="2">
      <c t="s" r="B2" s="2">
        <v>2</v>
      </c>
      <c t="s" r="C2" s="2">
        <v>281</v>
      </c>
    </row>
    <row spans="1:3" r="3">
      <c t="s" r="A3" s="3">
        <v>148</v>
      </c>
    </row>
    <row spans="1:3" r="4">
      <c t="s" r="A4" s="4">
        <v>282</v>
      </c>
      <c t="s" r="B4" s="4">
        <v>283</v>
      </c>
    </row>
    <row spans="1:3" r="5">
      <c t="s" r="A5" s="4">
        <v>284</v>
      </c>
      <c t="s" r="B5" s="4">
        <v>285</v>
      </c>
    </row>
    <row spans="1:3" r="6">
      <c t="s" r="A6" s="4">
        <v>286</v>
      </c>
      <c t="n" r="B6" s="5">
        <v>2026</v>
      </c>
    </row>
    <row spans="1:3" r="7">
      <c t="s" r="A7" s="4">
        <v>287</v>
      </c>
      <c t="s" r="B7" s="4">
        <v>288</v>
      </c>
    </row>
    <row spans="1:3" r="8">
      <c t="s" r="A8" s="4">
        <v>289</v>
      </c>
      <c t="n" r="C8" s="6">
        <v>5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 customWidth="1" max="5" min="5" width="16"/>
  </cols>
  <sheetData>
    <row spans="1:5" r="1">
      <c t="s" r="A1" s="1">
        <v>290</v>
      </c>
      <c t="s" r="B1" s="2">
        <v>1</v>
      </c>
      <c t="s" r="E1" s="2">
        <v>55</v>
      </c>
    </row>
    <row spans="1:5" r="2">
      <c t="s" r="B2" s="2">
        <v>2</v>
      </c>
      <c t="s" r="C2" s="2">
        <v>32</v>
      </c>
      <c t="s" r="D2" s="2">
        <v>56</v>
      </c>
      <c t="s" r="E2" s="2">
        <v>2</v>
      </c>
    </row>
    <row spans="1:5" r="3">
      <c t="s" r="A3" s="3">
        <v>151</v>
      </c>
    </row>
    <row spans="1:5" r="4">
      <c t="s" r="A4" s="4">
        <v>89</v>
      </c>
      <c t="n" r="B4" s="6">
        <v>-774626</v>
      </c>
      <c t="n" r="C4" s="6">
        <v>-826366</v>
      </c>
      <c t="n" r="D4" s="6">
        <v>-781639</v>
      </c>
      <c t="n" r="E4" s="6">
        <v>-4870681</v>
      </c>
    </row>
    <row spans="1:5" r="5">
      <c t="s" r="A5" s="4">
        <v>47</v>
      </c>
      <c t="n" r="B5" s="5">
        <v>12264146</v>
      </c>
      <c t="n" r="C5" s="5">
        <v>12264146</v>
      </c>
      <c t="n" r="D5" s="5">
        <v>12264146</v>
      </c>
    </row>
    <row spans="1:5" r="6">
      <c t="s" r="A6" s="4">
        <v>291</v>
      </c>
      <c t="n" r="B6" s="5">
        <v>12264146</v>
      </c>
      <c t="n" r="C6" s="5">
        <v>12264146</v>
      </c>
      <c t="n" r="D6" s="5">
        <v>99991578</v>
      </c>
    </row>
    <row spans="1:5" r="7">
      <c t="s" r="A7" s="4">
        <v>292</v>
      </c>
      <c t="n" r="B7" s="7">
        <v>-0.06</v>
      </c>
      <c t="n" r="C7" s="7">
        <v>-0.07000000000000001</v>
      </c>
      <c t="n" r="D7" s="7">
        <v>-0.0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1"/>
    <col customWidth="1" max="2" min="2" width="16"/>
    <col customWidth="1" max="3" min="3" width="14"/>
    <col customWidth="1" max="4" min="4" width="14"/>
    <col customWidth="1" max="5" min="5" width="16"/>
  </cols>
  <sheetData>
    <row spans="1:5" r="1">
      <c t="s" r="A1" s="1">
        <v>293</v>
      </c>
      <c t="s" r="B1" s="2">
        <v>1</v>
      </c>
      <c t="s" r="E1" s="2">
        <v>55</v>
      </c>
    </row>
    <row spans="1:5" r="2">
      <c t="s" r="B2" s="2">
        <v>2</v>
      </c>
      <c t="s" r="C2" s="2">
        <v>32</v>
      </c>
      <c t="s" r="D2" s="2">
        <v>56</v>
      </c>
      <c t="s" r="E2" s="2">
        <v>2</v>
      </c>
    </row>
    <row spans="1:5" r="3">
      <c t="s" r="A3" s="3">
        <v>157</v>
      </c>
    </row>
    <row spans="1:5" r="4">
      <c t="s" r="A4" s="4">
        <v>64</v>
      </c>
      <c t="n" r="B4" s="6">
        <v>19132</v>
      </c>
      <c t="n" r="C4" s="6">
        <v>22473</v>
      </c>
      <c t="n" r="D4" s="6">
        <v>23760</v>
      </c>
      <c t="n" r="E4" s="6">
        <v>13074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294</v>
      </c>
      <c t="s" r="B1" s="2">
        <v>2</v>
      </c>
      <c t="s" r="C1" s="2">
        <v>32</v>
      </c>
    </row>
    <row spans="1:3" r="2">
      <c t="s" r="A2" s="3">
        <v>157</v>
      </c>
    </row>
    <row spans="1:3" r="3">
      <c t="s" r="A3" s="4">
        <v>295</v>
      </c>
      <c t="n" r="B3" s="6">
        <v>155300</v>
      </c>
      <c t="n" r="C3" s="6">
        <v>155300</v>
      </c>
    </row>
    <row spans="1:3" r="4">
      <c t="s" r="A4" s="4">
        <v>296</v>
      </c>
      <c t="n" r="B4" s="5">
        <v>28875</v>
      </c>
      <c t="n" r="C4" s="5">
        <v>28875</v>
      </c>
    </row>
    <row spans="1:3" r="5">
      <c t="s" r="A5" s="4">
        <v>297</v>
      </c>
      <c t="n" r="B5" s="5">
        <v>184175</v>
      </c>
      <c t="n" r="C5" s="5">
        <v>184175</v>
      </c>
    </row>
    <row spans="1:3" r="6">
      <c t="s" r="A6" s="4">
        <v>298</v>
      </c>
      <c t="n" r="B6" s="5">
        <v>-130741</v>
      </c>
      <c t="n" r="C6" s="5">
        <v>-111609</v>
      </c>
    </row>
    <row spans="1:3" r="7">
      <c t="s" r="A7" s="4">
        <v>299</v>
      </c>
      <c t="n" r="B7" s="6">
        <v>53434</v>
      </c>
      <c t="n" r="C7" s="6">
        <v>7256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0</v>
      </c>
      <c t="s" r="B1" s="2">
        <v>2</v>
      </c>
      <c t="s" r="C1" s="2">
        <v>32</v>
      </c>
    </row>
    <row spans="1:3" r="2">
      <c t="s" r="A2" s="4">
        <v>301</v>
      </c>
      <c t="n" r="B2" s="6">
        <v>6360221</v>
      </c>
      <c t="n" r="C2" s="6">
        <v>6354183</v>
      </c>
    </row>
    <row spans="1:3" r="3">
      <c t="s" r="A3" s="4">
        <v>302</v>
      </c>
      <c t="n" r="B3" s="5">
        <v>2238450</v>
      </c>
      <c t="n" r="C3" s="5">
        <v>1865375</v>
      </c>
    </row>
    <row spans="1:3" r="4">
      <c t="s" r="A4" s="4">
        <v>303</v>
      </c>
      <c t="n" r="B4" s="5">
        <v>4121771</v>
      </c>
      <c t="n" r="C4" s="5">
        <v>4488808</v>
      </c>
    </row>
    <row spans="1:3" r="5">
      <c t="s" r="A5" s="4">
        <v>304</v>
      </c>
    </row>
    <row spans="1:3" r="6">
      <c t="s" r="A6" s="4">
        <v>301</v>
      </c>
      <c t="n" r="B6" s="5">
        <v>6342279</v>
      </c>
      <c t="n" r="C6" s="5">
        <v>6342279</v>
      </c>
    </row>
    <row spans="1:3" r="7">
      <c t="s" r="A7" s="4">
        <v>302</v>
      </c>
      <c t="n" r="B7" s="5">
        <v>2238450</v>
      </c>
      <c t="n" r="C7" s="5">
        <v>1865375</v>
      </c>
    </row>
    <row spans="1:3" r="8">
      <c t="s" r="A8" s="4">
        <v>303</v>
      </c>
      <c t="n" r="B8" s="5">
        <v>4103829</v>
      </c>
      <c t="n" r="C8" s="5">
        <v>4476904</v>
      </c>
    </row>
    <row spans="1:3" r="9">
      <c t="s" r="A9" s="4">
        <v>305</v>
      </c>
    </row>
    <row spans="1:3" r="10">
      <c t="s" r="A10" s="4">
        <v>301</v>
      </c>
      <c t="n" r="B10" s="6">
        <v>17942</v>
      </c>
      <c t="n" r="C10" s="6">
        <v>11904</v>
      </c>
    </row>
    <row spans="1:3" r="11">
      <c t="s" r="A11" s="4">
        <v>302</v>
      </c>
      <c t="s" r="B11" s="4">
        <v>49</v>
      </c>
      <c t="s" r="C11" s="4">
        <v>49</v>
      </c>
    </row>
    <row spans="1:3" r="12">
      <c t="s" r="A12" s="4">
        <v>303</v>
      </c>
      <c t="n" r="B12" s="6">
        <v>17942</v>
      </c>
      <c t="n" r="C12" s="6">
        <v>1190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6</v>
      </c>
      <c t="s" r="B1" s="2">
        <v>2</v>
      </c>
      <c t="s" r="C1" s="2">
        <v>32</v>
      </c>
    </row>
    <row spans="1:3" r="2">
      <c t="s" r="A2" s="4">
        <v>122</v>
      </c>
      <c t="n" r="B2" s="6">
        <v>4121771</v>
      </c>
      <c t="n" r="C2" s="6">
        <v>4488808</v>
      </c>
    </row>
    <row spans="1:3" r="3">
      <c t="s" r="A3" s="4">
        <v>304</v>
      </c>
    </row>
    <row spans="1:3" r="4">
      <c t="n" r="A4" s="5">
        <v>2016</v>
      </c>
      <c t="n" r="B4" s="5">
        <v>373075</v>
      </c>
    </row>
    <row spans="1:3" r="5">
      <c t="n" r="A5" s="5">
        <v>2017</v>
      </c>
      <c t="n" r="B5" s="5">
        <v>373075</v>
      </c>
    </row>
    <row spans="1:3" r="6">
      <c t="n" r="A6" s="5">
        <v>2018</v>
      </c>
      <c t="n" r="B6" s="5">
        <v>373075</v>
      </c>
    </row>
    <row spans="1:3" r="7">
      <c t="n" r="A7" s="5">
        <v>2019</v>
      </c>
      <c t="n" r="B7" s="5">
        <v>373075</v>
      </c>
    </row>
    <row spans="1:3" r="8">
      <c t="n" r="A8" s="5">
        <v>2020</v>
      </c>
      <c t="n" r="B8" s="5">
        <v>373075</v>
      </c>
    </row>
    <row spans="1:3" r="9">
      <c t="s" r="A9" s="4">
        <v>307</v>
      </c>
      <c t="n" r="B9" s="5">
        <v>2238454</v>
      </c>
    </row>
    <row spans="1:3" r="10">
      <c t="s" r="A10" s="4">
        <v>122</v>
      </c>
      <c t="n" r="B10" s="6">
        <v>4103829</v>
      </c>
      <c t="n" r="C10" s="6">
        <v>447690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spans="1:5" r="1">
      <c t="s" r="A1" s="1">
        <v>87</v>
      </c>
      <c t="s" r="B1" s="2">
        <v>1</v>
      </c>
      <c t="s" r="E1" s="2">
        <v>55</v>
      </c>
    </row>
    <row spans="1:5" r="2">
      <c t="s" r="B2" s="2">
        <v>2</v>
      </c>
      <c t="s" r="C2" s="2">
        <v>32</v>
      </c>
      <c t="s" r="D2" s="2">
        <v>56</v>
      </c>
      <c t="s" r="E2" s="2">
        <v>2</v>
      </c>
    </row>
    <row spans="1:5" r="3">
      <c t="s" r="A3" s="3">
        <v>88</v>
      </c>
    </row>
    <row spans="1:5" r="4">
      <c t="s" r="A4" s="4">
        <v>89</v>
      </c>
      <c t="n" r="B4" s="6">
        <v>-774626</v>
      </c>
      <c t="n" r="C4" s="6">
        <v>-826366</v>
      </c>
      <c t="n" r="D4" s="6">
        <v>-781639</v>
      </c>
      <c t="n" r="E4" s="6">
        <v>-4870681</v>
      </c>
    </row>
    <row spans="1:5" r="5">
      <c t="s" r="A5" s="3">
        <v>90</v>
      </c>
    </row>
    <row spans="1:5" r="6">
      <c t="s" r="A6" s="4">
        <v>62</v>
      </c>
      <c t="n" r="B6" s="5">
        <v>373075</v>
      </c>
      <c t="n" r="C6" s="5">
        <v>373075</v>
      </c>
      <c t="n" r="D6" s="5">
        <v>373075</v>
      </c>
      <c t="n" r="E6" s="5">
        <v>2238450</v>
      </c>
    </row>
    <row spans="1:5" r="7">
      <c t="s" r="A7" s="4">
        <v>64</v>
      </c>
      <c t="n" r="B7" s="5">
        <v>19132</v>
      </c>
      <c t="n" r="C7" s="5">
        <v>22473</v>
      </c>
      <c t="n" r="D7" s="6">
        <v>23760</v>
      </c>
      <c t="n" r="E7" s="5">
        <v>130741</v>
      </c>
    </row>
    <row spans="1:5" r="8">
      <c t="s" r="A8" s="4">
        <v>67</v>
      </c>
      <c t="n" r="B8" s="5">
        <v>6209</v>
      </c>
      <c t="n" r="C8" s="5">
        <v>14113</v>
      </c>
      <c t="s" r="D8" s="4">
        <v>49</v>
      </c>
      <c t="n" r="E8" s="5">
        <v>20322</v>
      </c>
    </row>
    <row spans="1:5" r="9">
      <c t="s" r="A9" s="3">
        <v>91</v>
      </c>
    </row>
    <row spans="1:5" r="10">
      <c t="s" r="A10" s="4">
        <v>35</v>
      </c>
      <c t="n" r="B10" s="5">
        <v>3746</v>
      </c>
      <c t="n" r="C10" s="5">
        <v>2347</v>
      </c>
      <c t="n" r="D10" s="6">
        <v>-1792</v>
      </c>
      <c t="n" r="E10" s="5">
        <v>-3571</v>
      </c>
    </row>
    <row spans="1:5" r="11">
      <c t="s" r="A11" s="4">
        <v>36</v>
      </c>
      <c t="n" r="B11" s="5">
        <v>11386</v>
      </c>
      <c t="n" r="C11" s="6">
        <v>6303</v>
      </c>
      <c t="n" r="D11" s="5">
        <v>-23391</v>
      </c>
      <c t="n" r="E11" s="5">
        <v>-151024</v>
      </c>
    </row>
    <row spans="1:5" r="12">
      <c t="s" r="A12" s="4">
        <v>37</v>
      </c>
      <c t="n" r="B12" s="5">
        <v>-1200</v>
      </c>
      <c t="s" r="C12" s="4">
        <v>49</v>
      </c>
      <c t="n" r="D12" s="5">
        <v>1100</v>
      </c>
      <c t="n" r="E12" s="5">
        <v>-3300</v>
      </c>
    </row>
    <row spans="1:5" r="13">
      <c t="s" r="A13" s="4">
        <v>92</v>
      </c>
      <c t="n" r="B13" s="6">
        <v>214497</v>
      </c>
      <c t="n" r="C13" s="6">
        <v>27743</v>
      </c>
      <c t="n" r="D13" s="5">
        <v>-33812</v>
      </c>
      <c t="n" r="E13" s="6">
        <v>259902</v>
      </c>
    </row>
    <row spans="1:5" r="14">
      <c t="s" r="A14" s="4">
        <v>93</v>
      </c>
      <c t="s" r="B14" s="4">
        <v>49</v>
      </c>
      <c t="n" r="C14" s="5">
        <v>-12500</v>
      </c>
      <c t="n" r="D14" s="6">
        <v>-25000</v>
      </c>
      <c t="s" r="E14" s="4">
        <v>49</v>
      </c>
    </row>
    <row spans="1:5" r="15">
      <c t="s" r="A15" s="4">
        <v>94</v>
      </c>
      <c t="n" r="B15" s="6">
        <v>11637</v>
      </c>
      <c t="n" r="C15" s="5">
        <v>3538</v>
      </c>
      <c t="s" r="D15" s="4">
        <v>49</v>
      </c>
      <c t="n" r="E15" s="6">
        <v>15175</v>
      </c>
    </row>
    <row spans="1:5" r="16">
      <c t="s" r="A16" s="4">
        <v>95</v>
      </c>
      <c t="s" r="B16" s="4">
        <v>49</v>
      </c>
      <c t="n" r="D16" s="6">
        <v>16297</v>
      </c>
      <c t="n" r="E16" s="5">
        <v>16297</v>
      </c>
    </row>
    <row spans="1:5" r="17">
      <c t="s" r="A17" s="4">
        <v>96</v>
      </c>
      <c t="n" r="B17" s="6">
        <v>-136144</v>
      </c>
      <c t="n" r="C17" s="6">
        <v>-389274</v>
      </c>
      <c t="n" r="D17" s="6">
        <v>-451402</v>
      </c>
      <c t="n" r="E17" s="5">
        <v>-2347689</v>
      </c>
    </row>
    <row spans="1:5" r="18">
      <c t="s" r="A18" s="3">
        <v>97</v>
      </c>
    </row>
    <row spans="1:5" r="19">
      <c t="s" r="A19" s="4">
        <v>98</v>
      </c>
      <c t="s" r="B19" s="4">
        <v>49</v>
      </c>
      <c t="s" r="C19" s="4">
        <v>49</v>
      </c>
      <c t="s" r="D19" s="4">
        <v>49</v>
      </c>
      <c t="n" r="E19" s="5">
        <v>-184175</v>
      </c>
    </row>
    <row spans="1:5" r="20">
      <c t="s" r="A20" s="4">
        <v>99</v>
      </c>
      <c t="s" r="B20" s="4">
        <v>49</v>
      </c>
      <c t="s" r="C20" s="4">
        <v>49</v>
      </c>
      <c t="n" r="D20" s="6">
        <v>1774</v>
      </c>
      <c t="n" r="E20" s="5">
        <v>1774</v>
      </c>
    </row>
    <row spans="1:5" r="21">
      <c t="s" r="A21" s="4">
        <v>100</v>
      </c>
      <c t="s" r="B21" s="4">
        <v>49</v>
      </c>
      <c t="s" r="C21" s="4">
        <v>49</v>
      </c>
      <c t="n" r="D21" s="6">
        <v>-25454</v>
      </c>
      <c t="n" r="E21" s="5">
        <v>-25454</v>
      </c>
    </row>
    <row spans="1:5" r="22">
      <c t="s" r="A22" s="4">
        <v>101</v>
      </c>
      <c t="n" r="B22" s="6">
        <v>-6038</v>
      </c>
      <c t="n" r="C22" s="6">
        <v>-11904</v>
      </c>
      <c t="s" r="D22" s="4">
        <v>49</v>
      </c>
      <c t="n" r="E22" s="5">
        <v>-17942</v>
      </c>
    </row>
    <row spans="1:5" r="23">
      <c t="s" r="A23" s="4">
        <v>102</v>
      </c>
      <c t="n" r="B23" s="5">
        <v>-6038</v>
      </c>
      <c t="n" r="C23" s="5">
        <v>-11904</v>
      </c>
      <c t="n" r="D23" s="6">
        <v>-23680</v>
      </c>
      <c t="n" r="E23" s="5">
        <v>-225797</v>
      </c>
    </row>
    <row spans="1:5" r="24">
      <c t="s" r="A24" s="3">
        <v>103</v>
      </c>
    </row>
    <row spans="1:5" r="25">
      <c t="s" r="A25" s="4">
        <v>104</v>
      </c>
      <c t="n" r="B25" s="5">
        <v>102500</v>
      </c>
      <c t="n" r="C25" s="6">
        <v>307500</v>
      </c>
      <c t="s" r="D25" s="4">
        <v>49</v>
      </c>
      <c t="n" r="E25" s="5">
        <v>410000</v>
      </c>
    </row>
    <row spans="1:5" r="26">
      <c t="s" r="A26" s="4">
        <v>105</v>
      </c>
      <c t="n" r="B26" s="6">
        <v>30000</v>
      </c>
      <c t="s" r="C26" s="4">
        <v>49</v>
      </c>
      <c t="s" r="D26" s="4">
        <v>49</v>
      </c>
      <c t="n" r="E26" s="5">
        <v>30000</v>
      </c>
    </row>
    <row spans="1:5" r="27">
      <c t="s" r="A27" s="4">
        <v>106</v>
      </c>
      <c t="s" r="B27" s="4">
        <v>49</v>
      </c>
      <c t="s" r="C27" s="4">
        <v>49</v>
      </c>
      <c t="n" r="D27" s="6">
        <v>552000</v>
      </c>
      <c t="n" r="E27" s="5">
        <v>2141822</v>
      </c>
    </row>
    <row spans="1:5" r="28">
      <c t="s" r="A28" s="4">
        <v>107</v>
      </c>
      <c t="n" r="B28" s="6">
        <v>132500</v>
      </c>
      <c t="n" r="C28" s="6">
        <v>307500</v>
      </c>
      <c t="n" r="D28" s="5">
        <v>552000</v>
      </c>
      <c t="n" r="E28" s="5">
        <v>2581822</v>
      </c>
    </row>
    <row spans="1:5" r="29">
      <c t="s" r="A29" s="4">
        <v>108</v>
      </c>
      <c t="n" r="B29" s="5">
        <v>-9682</v>
      </c>
      <c t="n" r="C29" s="5">
        <v>-93678</v>
      </c>
      <c t="n" r="D29" s="5">
        <v>76918</v>
      </c>
      <c t="n" r="E29" s="6">
        <v>8336</v>
      </c>
    </row>
    <row spans="1:5" r="30">
      <c t="s" r="A30" s="4">
        <v>109</v>
      </c>
      <c t="n" r="B30" s="5">
        <v>18018</v>
      </c>
      <c t="n" r="C30" s="5">
        <v>111696</v>
      </c>
      <c t="n" r="D30" s="5">
        <v>34778</v>
      </c>
      <c t="s" r="E30" s="4">
        <v>49</v>
      </c>
    </row>
    <row spans="1:5" r="31">
      <c t="s" r="A31" s="4">
        <v>110</v>
      </c>
      <c t="n" r="B31" s="6">
        <v>8336</v>
      </c>
      <c t="n" r="C31" s="6">
        <v>18018</v>
      </c>
      <c t="n" r="D31" s="6">
        <v>111696</v>
      </c>
      <c t="n" r="E31" s="6">
        <v>83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8</v>
      </c>
      <c t="s" r="B1" s="2">
        <v>2</v>
      </c>
      <c t="s" r="C1" s="2">
        <v>32</v>
      </c>
    </row>
    <row spans="1:3" r="2">
      <c t="s" r="A2" s="3">
        <v>163</v>
      </c>
    </row>
    <row spans="1:3" r="3">
      <c t="s" r="A3" s="4">
        <v>309</v>
      </c>
      <c t="n" r="B3" s="6">
        <v>279890</v>
      </c>
      <c t="n" r="C3" s="6">
        <v>67893</v>
      </c>
    </row>
    <row spans="1:3" r="4">
      <c t="s" r="A4" s="4">
        <v>310</v>
      </c>
      <c t="n" r="B4" s="5">
        <v>12500</v>
      </c>
      <c t="n" r="C4" s="5">
        <v>10000</v>
      </c>
    </row>
    <row spans="1:3" r="5">
      <c t="s" r="A5" s="4">
        <v>92</v>
      </c>
      <c t="n" r="B5" s="6">
        <v>292390</v>
      </c>
      <c t="n" r="C5" s="6">
        <v>7789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 customWidth="1" max="5" min="5" width="16"/>
  </cols>
  <sheetData>
    <row spans="1:5" r="1">
      <c t="s" r="A1" s="1">
        <v>311</v>
      </c>
      <c t="s" r="B1" s="2">
        <v>1</v>
      </c>
      <c t="s" r="E1" s="2">
        <v>55</v>
      </c>
    </row>
    <row spans="1:5" r="2">
      <c t="s" r="B2" s="2">
        <v>2</v>
      </c>
      <c t="s" r="C2" s="2">
        <v>32</v>
      </c>
      <c t="s" r="D2" s="2">
        <v>56</v>
      </c>
      <c t="s" r="E2" s="2">
        <v>2</v>
      </c>
    </row>
    <row spans="1:5" r="3">
      <c t="s" r="A3" s="4">
        <v>312</v>
      </c>
      <c t="n" r="B3" s="6">
        <v>54295</v>
      </c>
      <c t="n" r="C3" s="6">
        <v>126449</v>
      </c>
      <c t="n" r="D3" s="6">
        <v>67014</v>
      </c>
      <c t="n" r="E3" s="6">
        <v>368769</v>
      </c>
    </row>
    <row spans="1:5" r="4">
      <c t="s" r="A4" s="4">
        <v>313</v>
      </c>
    </row>
    <row spans="1:5" r="5">
      <c t="s" r="A5" s="4">
        <v>314</v>
      </c>
      <c t="n" r="B5" s="5">
        <v>7500</v>
      </c>
      <c t="n" r="C5" s="5">
        <v>245000</v>
      </c>
      <c t="s" r="D5" s="4">
        <v>49</v>
      </c>
    </row>
    <row spans="1:5" r="6">
      <c t="s" r="A6" s="4">
        <v>315</v>
      </c>
      <c t="n" r="B6" s="6">
        <v>252500</v>
      </c>
      <c t="n" r="C6" s="5">
        <v>245000</v>
      </c>
      <c t="n" r="E6" s="6">
        <v>252500</v>
      </c>
    </row>
    <row spans="1:5" r="7">
      <c t="s" r="A7" s="4">
        <v>316</v>
      </c>
      <c t="s" r="B7" s="4">
        <v>317</v>
      </c>
      <c t="s" r="E7" s="4">
        <v>317</v>
      </c>
    </row>
    <row spans="1:5" r="8">
      <c t="s" r="A8" s="4">
        <v>318</v>
      </c>
      <c t="n" r="B8" s="6">
        <v>7500</v>
      </c>
      <c t="n" r="E8" s="6">
        <v>7500</v>
      </c>
    </row>
    <row spans="1:5" r="9">
      <c t="s" r="A9" s="4">
        <v>319</v>
      </c>
      <c t="n" r="B9" s="5">
        <v>7572</v>
      </c>
      <c t="n" r="C9" s="5">
        <v>3310</v>
      </c>
      <c t="s" r="D9" s="4">
        <v>49</v>
      </c>
    </row>
    <row spans="1:5" r="10">
      <c t="s" r="A10" s="4">
        <v>320</v>
      </c>
      <c t="n" r="B10" s="6">
        <v>10882</v>
      </c>
      <c t="n" r="C10" s="6">
        <v>3310</v>
      </c>
      <c t="n" r="E10" s="5">
        <v>10882</v>
      </c>
    </row>
    <row spans="1:5" r="11">
      <c t="s" r="A11" s="4">
        <v>312</v>
      </c>
      <c t="s" r="B11" s="4">
        <v>49</v>
      </c>
      <c t="s" r="C11" s="4">
        <v>49</v>
      </c>
      <c t="n" r="D11" s="6">
        <v>16047</v>
      </c>
    </row>
    <row spans="1:5" r="12">
      <c t="s" r="A12" s="4">
        <v>321</v>
      </c>
      <c t="n" r="B12" s="6">
        <v>88400</v>
      </c>
      <c t="n" r="C12" s="6">
        <v>88400</v>
      </c>
      <c t="n" r="D12" s="6">
        <v>102400</v>
      </c>
    </row>
    <row spans="1:5" r="13">
      <c t="s" r="A13" s="4">
        <v>322</v>
      </c>
      <c t="n" r="B13" s="5">
        <v>265630</v>
      </c>
      <c t="n" r="C13" s="5">
        <v>262272</v>
      </c>
      <c t="n" r="E13" s="5">
        <v>265630</v>
      </c>
    </row>
    <row spans="1:5" r="14">
      <c t="s" r="A14" s="4">
        <v>323</v>
      </c>
      <c t="n" r="B14" s="5">
        <v>2248</v>
      </c>
      <c t="n" r="C14" s="6">
        <v>13962</v>
      </c>
    </row>
    <row spans="1:5" r="15">
      <c t="s" r="A15" s="4">
        <v>324</v>
      </c>
      <c t="n" r="B15" s="6">
        <v>78200</v>
      </c>
      <c t="s" r="C15" s="4">
        <v>49</v>
      </c>
      <c t="n" r="E15" s="6">
        <v>782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 customWidth="1" max="5" min="5" width="16"/>
  </cols>
  <sheetData>
    <row spans="1:5" r="1">
      <c t="s" r="A1" s="1">
        <v>325</v>
      </c>
      <c t="s" r="B1" s="2">
        <v>1</v>
      </c>
      <c t="s" r="E1" s="2">
        <v>55</v>
      </c>
    </row>
    <row spans="1:5" r="2">
      <c t="s" r="B2" s="2">
        <v>2</v>
      </c>
      <c t="s" r="C2" s="2">
        <v>32</v>
      </c>
      <c t="s" r="D2" s="2">
        <v>56</v>
      </c>
      <c t="s" r="E2" s="2">
        <v>2</v>
      </c>
    </row>
    <row spans="1:5" r="3">
      <c t="s" r="A3" s="4">
        <v>326</v>
      </c>
      <c t="n" r="B3" s="6">
        <v>102500</v>
      </c>
      <c t="n" r="C3" s="6">
        <v>307500</v>
      </c>
      <c t="s" r="D3" s="4">
        <v>49</v>
      </c>
      <c t="n" r="E3" s="6">
        <v>410000</v>
      </c>
    </row>
    <row spans="1:5" r="4">
      <c t="s" r="A4" s="4">
        <v>327</v>
      </c>
      <c t="n" r="B4" s="5">
        <v>12500</v>
      </c>
      <c t="n" r="E4" s="5">
        <v>12500</v>
      </c>
    </row>
    <row spans="1:5" r="5">
      <c t="s" r="A5" s="4">
        <v>328</v>
      </c>
      <c t="n" r="B5" s="5">
        <v>145000</v>
      </c>
      <c t="n" r="E5" s="6">
        <v>145000</v>
      </c>
    </row>
    <row spans="1:5" r="6">
      <c t="s" r="A6" s="4">
        <v>329</v>
      </c>
    </row>
    <row spans="1:5" r="7">
      <c t="s" r="A7" s="4">
        <v>326</v>
      </c>
      <c t="n" r="B7" s="6">
        <v>95000</v>
      </c>
      <c t="n" r="C7" s="5">
        <v>62500</v>
      </c>
    </row>
    <row spans="1:5" r="8">
      <c t="s" r="A8" s="4">
        <v>316</v>
      </c>
      <c t="s" r="B8" s="4">
        <v>317</v>
      </c>
      <c t="s" r="E8" s="4">
        <v>317</v>
      </c>
    </row>
    <row spans="1:5" r="9">
      <c t="s" r="A9" s="4">
        <v>330</v>
      </c>
      <c t="n" r="B9" s="6">
        <v>157500</v>
      </c>
      <c t="n" r="C9" s="5">
        <v>62500</v>
      </c>
      <c t="n" r="E9" s="6">
        <v>157500</v>
      </c>
    </row>
    <row spans="1:5" r="10">
      <c t="s" r="A10" s="4">
        <v>319</v>
      </c>
      <c t="n" r="B10" s="5">
        <v>4065</v>
      </c>
      <c t="n" r="C10" s="5">
        <v>228</v>
      </c>
    </row>
    <row spans="1:5" r="11">
      <c t="s" r="A11" s="4">
        <v>331</v>
      </c>
      <c t="n" r="B11" s="6">
        <v>4293</v>
      </c>
      <c t="n" r="C11" s="6">
        <v>228</v>
      </c>
      <c t="n" r="E11" s="6">
        <v>429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4"/>
    <col customWidth="1" max="5" min="5" width="16"/>
  </cols>
  <sheetData>
    <row spans="1:5" r="1">
      <c t="s" r="A1" s="1">
        <v>332</v>
      </c>
      <c t="s" r="B1" s="2">
        <v>1</v>
      </c>
      <c t="s" r="E1" s="2">
        <v>55</v>
      </c>
    </row>
    <row spans="1:5" r="2">
      <c t="s" r="B2" s="2">
        <v>2</v>
      </c>
      <c t="s" r="C2" s="2">
        <v>32</v>
      </c>
      <c t="s" r="D2" s="2">
        <v>56</v>
      </c>
      <c t="s" r="E2" s="2">
        <v>2</v>
      </c>
    </row>
    <row spans="1:5" r="3">
      <c t="s" r="A3" s="4">
        <v>333</v>
      </c>
      <c t="n" r="B3" s="6">
        <v>13200</v>
      </c>
      <c t="n" r="C3" s="6">
        <v>13200</v>
      </c>
      <c t="n" r="D3" s="6">
        <v>13200</v>
      </c>
      <c t="n" r="E3" s="6">
        <v>54200</v>
      </c>
    </row>
    <row spans="1:5" r="4">
      <c t="s" r="A4" s="4">
        <v>334</v>
      </c>
    </row>
    <row spans="1:5" r="5">
      <c t="s" r="A5" s="4">
        <v>333</v>
      </c>
      <c t="n" r="B5" s="6">
        <v>132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55"/>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335</v>
      </c>
      <c t="s" r="C1" s="2">
        <v>261</v>
      </c>
      <c t="s" r="D1" s="2">
        <v>112</v>
      </c>
      <c t="s" r="E1" s="2">
        <v>113</v>
      </c>
      <c t="s" r="F1" s="2">
        <v>2</v>
      </c>
      <c t="s" r="G1" s="2">
        <v>32</v>
      </c>
      <c t="s" r="H1" s="2">
        <v>56</v>
      </c>
      <c t="s" r="I1" s="2">
        <v>2</v>
      </c>
    </row>
    <row spans="1:9" r="2">
      <c t="s" r="A2" s="4">
        <v>336</v>
      </c>
      <c t="n" r="F2" s="5">
        <v>300000000</v>
      </c>
      <c t="n" r="G2" s="5">
        <v>300000000</v>
      </c>
      <c t="n" r="I2" s="5">
        <v>300000000</v>
      </c>
    </row>
    <row spans="1:9" r="3">
      <c t="s" r="A3" s="4">
        <v>337</v>
      </c>
      <c t="n" r="F3" s="8">
        <v>0.001</v>
      </c>
      <c t="n" r="G3" s="8">
        <v>0.001</v>
      </c>
      <c t="n" r="I3" s="8">
        <v>0.001</v>
      </c>
    </row>
    <row spans="1:9" r="4">
      <c t="s" r="A4" s="4">
        <v>338</v>
      </c>
      <c t="n" r="F4" s="5">
        <v>12264146</v>
      </c>
      <c t="n" r="G4" s="5">
        <v>12264146</v>
      </c>
      <c t="n" r="I4" s="5">
        <v>12264146</v>
      </c>
    </row>
    <row spans="1:9" r="5">
      <c t="s" r="A5" s="4">
        <v>339</v>
      </c>
      <c t="n" r="F5" s="5">
        <v>12264146</v>
      </c>
      <c t="n" r="G5" s="5">
        <v>12264146</v>
      </c>
      <c t="n" r="I5" s="5">
        <v>12264146</v>
      </c>
    </row>
    <row spans="1:9" r="6">
      <c t="s" r="A6" s="4">
        <v>340</v>
      </c>
      <c t="n" r="F6" s="5">
        <v>120000</v>
      </c>
    </row>
    <row spans="1:9" r="7">
      <c t="s" r="A7" s="4">
        <v>341</v>
      </c>
      <c t="n" r="F7" s="6">
        <v>30000</v>
      </c>
      <c t="s" r="G7" s="4">
        <v>49</v>
      </c>
      <c t="s" r="H7" s="4">
        <v>49</v>
      </c>
      <c t="n" r="I7" s="6">
        <v>30000</v>
      </c>
    </row>
    <row spans="1:9" r="8">
      <c t="s" r="A8" s="4">
        <v>342</v>
      </c>
      <c t="n" r="F8" s="7">
        <v>0.25</v>
      </c>
      <c t="n" r="I8" s="7">
        <v>0.25</v>
      </c>
    </row>
    <row spans="1:9" r="9">
      <c t="s" r="A9" s="4">
        <v>343</v>
      </c>
      <c t="n" r="F9" s="7">
        <v>0.4</v>
      </c>
      <c t="n" r="I9" s="7">
        <v>0.4</v>
      </c>
    </row>
    <row spans="1:9" r="10">
      <c t="s" r="A10" s="4">
        <v>344</v>
      </c>
      <c t="s" r="F10" s="4">
        <v>49</v>
      </c>
      <c t="s" r="G10" s="4">
        <v>49</v>
      </c>
      <c t="n" r="H10" s="6">
        <v>552000</v>
      </c>
      <c t="n" r="I10" s="6">
        <v>2141822</v>
      </c>
    </row>
    <row spans="1:9" r="11">
      <c t="s" r="A11" s="4">
        <v>345</v>
      </c>
      <c t="n" r="D11" s="5">
        <v>3593377</v>
      </c>
      <c t="n" r="E11" s="5">
        <v>29000000</v>
      </c>
    </row>
    <row spans="1:9" r="12">
      <c t="s" r="A12" s="4">
        <v>346</v>
      </c>
      <c t="n" r="D12" s="6">
        <v>1797</v>
      </c>
      <c t="n" r="E12" s="6">
        <v>14500</v>
      </c>
      <c t="s" r="F12" s="4">
        <v>49</v>
      </c>
      <c t="n" r="H12" s="6">
        <v>-16297</v>
      </c>
      <c t="n" r="I12" s="6">
        <v>-16297</v>
      </c>
    </row>
    <row spans="1:9" r="13">
      <c t="s" r="A13" s="4">
        <v>347</v>
      </c>
    </row>
    <row spans="1:9" r="14">
      <c t="s" r="A14" s="4">
        <v>340</v>
      </c>
      <c t="s" r="F14" s="4">
        <v>49</v>
      </c>
      <c t="s" r="G14" s="4">
        <v>49</v>
      </c>
    </row>
    <row spans="1:9" r="15">
      <c t="s" r="A15" s="4">
        <v>105</v>
      </c>
      <c t="s" r="G15" s="4">
        <v>49</v>
      </c>
    </row>
    <row spans="1:9" r="16">
      <c t="s" r="A16" s="4">
        <v>118</v>
      </c>
    </row>
    <row spans="1:9" r="17">
      <c t="s" r="A17" s="4">
        <v>345</v>
      </c>
      <c t="s" r="B17" s="4">
        <v>125</v>
      </c>
      <c t="n" r="H17" s="5">
        <v>32593377</v>
      </c>
    </row>
    <row spans="1:9" r="18">
      <c t="s" r="A18" s="4">
        <v>346</v>
      </c>
      <c t="n" r="H18" s="6">
        <v>16297</v>
      </c>
    </row>
    <row spans="1:9" r="19">
      <c t="s" r="A19" s="4">
        <v>268</v>
      </c>
    </row>
    <row spans="1:9" r="20">
      <c t="s" r="A20" s="4">
        <v>338</v>
      </c>
      <c t="n" r="H20" s="5">
        <v>10890100</v>
      </c>
    </row>
    <row spans="1:9" r="21">
      <c t="s" r="A21" s="4">
        <v>269</v>
      </c>
      <c t="n" r="C21" s="5">
        <v>78030877</v>
      </c>
      <c t="n" r="F21" s="5">
        <v>21969123</v>
      </c>
    </row>
    <row spans="1:9" r="22">
      <c t="s" r="A22" s="4">
        <v>344</v>
      </c>
      <c t="n" r="H22" s="6">
        <v>552000</v>
      </c>
    </row>
    <row spans="1:9" r="23">
      <c t="s" r="A23" s="4">
        <v>345</v>
      </c>
      <c t="n" r="H23" s="5">
        <v>32593377</v>
      </c>
    </row>
    <row spans="1:9" r="24">
      <c t="s" r="A24" s="4">
        <v>346</v>
      </c>
      <c t="n" r="H24" s="6">
        <v>16297</v>
      </c>
    </row>
    <row spans="1:9" r="25">
      <c t="s" r="A25" s="4">
        <v>272</v>
      </c>
    </row>
    <row spans="1:9" r="26">
      <c t="s" r="A26" s="4">
        <v>348</v>
      </c>
      <c t="n" r="C26" s="5">
        <v>78030877</v>
      </c>
      <c t="n" r="F26" s="5">
        <v>21969123</v>
      </c>
    </row>
    <row spans="1:9" r="27">
      <c t="n" r="A27"/>
    </row>
    <row spans="1:9" r="28">
      <c t="s" r="A28" s="4">
        <v>125</v>
      </c>
      <c t="s" r="B28" s="4">
        <v>140</v>
      </c>
    </row>
  </sheetData>
  <mergeCells count="3">
    <mergeCell ref="A1:B1"/>
    <mergeCell ref="A27:H27"/>
    <mergeCell ref="B28:H2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17"/>
  </cols>
  <sheetData>
    <row spans="1:2" r="1">
      <c t="s" r="A1" s="1">
        <v>349</v>
      </c>
      <c t="s" r="B1" s="2">
        <v>1</v>
      </c>
    </row>
    <row spans="1:2" r="2">
      <c t="s" r="B2" s="2">
        <v>275</v>
      </c>
    </row>
    <row spans="1:2" r="3">
      <c t="s" r="A3" s="4">
        <v>350</v>
      </c>
      <c t="n" r="B3" s="6">
        <v>3223000</v>
      </c>
    </row>
    <row spans="1:2" r="4">
      <c t="s" r="A4" s="4">
        <v>351</v>
      </c>
    </row>
    <row spans="1:2" r="5">
      <c t="s" r="A5" s="4">
        <v>352</v>
      </c>
      <c t="n" r="B5" s="5">
        <v>2024</v>
      </c>
    </row>
    <row spans="1:2" r="6">
      <c t="s" r="A6" s="4">
        <v>353</v>
      </c>
    </row>
    <row spans="1:2" r="7">
      <c t="s" r="A7" s="4">
        <v>352</v>
      </c>
      <c t="n" r="B7" s="5">
        <v>20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63"/>
    <col customWidth="1" max="2" min="2" width="37"/>
    <col customWidth="1" max="3" min="3" width="4"/>
    <col customWidth="1" max="4" min="4" width="14"/>
    <col customWidth="1" max="5" min="5" width="4"/>
    <col customWidth="1" max="6" min="6" width="14"/>
    <col customWidth="1" max="7" min="7" width="4"/>
    <col customWidth="1" max="8" min="8" width="16"/>
  </cols>
  <sheetData>
    <row spans="1:8" r="1">
      <c t="s" r="A1" s="1">
        <v>354</v>
      </c>
      <c t="s" r="B1" s="2">
        <v>1</v>
      </c>
      <c t="s" r="H1" s="2">
        <v>55</v>
      </c>
    </row>
    <row spans="1:8" r="2">
      <c t="s" r="B2" s="2">
        <v>2</v>
      </c>
      <c t="s" r="D2" s="2">
        <v>32</v>
      </c>
      <c t="s" r="F2" s="2">
        <v>56</v>
      </c>
      <c t="s" r="H2" s="2">
        <v>2</v>
      </c>
    </row>
    <row spans="1:8" r="3">
      <c t="s" r="A3" s="3">
        <v>178</v>
      </c>
    </row>
    <row spans="1:8" r="4">
      <c t="s" r="A4" s="4">
        <v>355</v>
      </c>
      <c t="n" r="B4" s="6">
        <v>-774626</v>
      </c>
      <c t="n" r="D4" s="6">
        <v>-826366</v>
      </c>
      <c t="n" r="F4" s="6">
        <v>-781639</v>
      </c>
      <c t="n" r="H4" s="6">
        <v>-4870681</v>
      </c>
    </row>
    <row spans="1:8" r="5">
      <c t="s" r="A5" s="4">
        <v>356</v>
      </c>
      <c t="s" r="B5" s="4">
        <v>49</v>
      </c>
      <c t="s" r="C5" s="4">
        <v>125</v>
      </c>
      <c t="s" r="D5" s="4">
        <v>49</v>
      </c>
      <c t="s" r="E5" s="4">
        <v>125</v>
      </c>
      <c t="s" r="F5" s="4">
        <v>49</v>
      </c>
      <c t="s" r="G5" s="4">
        <v>357</v>
      </c>
    </row>
    <row spans="1:8" r="6">
      <c t="s" r="A6" s="4">
        <v>358</v>
      </c>
      <c t="n" r="B6" s="6">
        <v>-205497</v>
      </c>
      <c t="n" r="D6" s="6">
        <v>-219259</v>
      </c>
      <c t="n" r="F6" s="6">
        <v>-198227</v>
      </c>
    </row>
    <row spans="1:8" r="7">
      <c t="s" r="A7" s="4">
        <v>359</v>
      </c>
      <c t="n" r="B7" s="5">
        <v>46994</v>
      </c>
      <c t="n" r="D7" s="5">
        <v>104917</v>
      </c>
      <c t="n" r="F7" s="5">
        <v>101008</v>
      </c>
    </row>
    <row spans="1:8" r="8">
      <c t="s" r="A8" s="4">
        <v>360</v>
      </c>
      <c t="n" r="B8" s="6">
        <v>158503</v>
      </c>
      <c t="n" r="D8" s="6">
        <v>114342</v>
      </c>
      <c t="n" r="F8" s="6">
        <v>97219</v>
      </c>
    </row>
    <row spans="1:8" r="9">
      <c t="s" r="A9" s="4">
        <v>361</v>
      </c>
      <c t="s" r="B9" s="4">
        <v>49</v>
      </c>
      <c t="s" r="D9" s="4">
        <v>49</v>
      </c>
      <c t="s" r="F9" s="4">
        <v>49</v>
      </c>
      <c t="s" r="H9" s="4">
        <v>49</v>
      </c>
    </row>
    <row spans="1:8" r="10">
      <c t="n" r="A10"/>
    </row>
    <row spans="1:8" r="11">
      <c t="s" r="A11" s="4">
        <v>125</v>
      </c>
      <c t="s" r="B11" s="4">
        <v>362</v>
      </c>
    </row>
    <row spans="1:8" r="12">
      <c t="s" r="A12" s="4">
        <v>357</v>
      </c>
      <c t="s" r="B12" s="4">
        <v>363</v>
      </c>
    </row>
  </sheetData>
  <mergeCells count="8">
    <mergeCell ref="A1:A2"/>
    <mergeCell ref="B1:G1"/>
    <mergeCell ref="B2:C2"/>
    <mergeCell ref="D2:E2"/>
    <mergeCell ref="F2:G2"/>
    <mergeCell ref="A10:H10"/>
    <mergeCell ref="B11:H11"/>
    <mergeCell ref="B12:H1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73"/>
    <col customWidth="1" max="2" min="2" width="37"/>
    <col customWidth="1" max="3" min="3" width="4"/>
    <col customWidth="1" max="4" min="4" width="14"/>
    <col customWidth="1" max="5" min="5" width="4"/>
    <col customWidth="1" max="6" min="6" width="14"/>
    <col customWidth="1" max="7" min="7" width="4"/>
  </cols>
  <sheetData>
    <row spans="1:7" r="1">
      <c t="s" r="A1" s="1">
        <v>364</v>
      </c>
      <c t="s" r="B1" s="2">
        <v>1</v>
      </c>
    </row>
    <row spans="1:7" r="2">
      <c t="s" r="B2" s="2">
        <v>2</v>
      </c>
      <c t="s" r="D2" s="2">
        <v>32</v>
      </c>
      <c t="s" r="F2" s="2">
        <v>56</v>
      </c>
    </row>
    <row spans="1:7" r="3">
      <c t="s" r="A3" s="4">
        <v>356</v>
      </c>
      <c t="s" r="B3" s="4">
        <v>49</v>
      </c>
      <c t="s" r="C3" s="4">
        <v>125</v>
      </c>
      <c t="s" r="D3" s="4">
        <v>49</v>
      </c>
      <c t="s" r="E3" s="4">
        <v>125</v>
      </c>
      <c t="s" r="F3" s="4">
        <v>49</v>
      </c>
      <c t="s" r="G3" s="4">
        <v>357</v>
      </c>
    </row>
    <row spans="1:7" r="4">
      <c t="s" r="A4" s="4">
        <v>365</v>
      </c>
    </row>
    <row spans="1:7" r="5">
      <c t="s" r="A5" s="4">
        <v>356</v>
      </c>
      <c t="s" r="B5" s="4">
        <v>366</v>
      </c>
      <c t="s" r="D5" s="4">
        <v>366</v>
      </c>
      <c t="s" r="F5" s="4">
        <v>367</v>
      </c>
    </row>
    <row spans="1:7" r="6">
      <c t="s" r="A6" s="4">
        <v>368</v>
      </c>
    </row>
    <row spans="1:7" r="7">
      <c t="s" r="A7" s="4">
        <v>356</v>
      </c>
      <c t="s" r="B7" s="4">
        <v>369</v>
      </c>
      <c t="s" r="D7" s="4">
        <v>369</v>
      </c>
      <c t="s" r="F7" s="4">
        <v>369</v>
      </c>
    </row>
    <row spans="1:7" r="8">
      <c t="n" r="A8"/>
    </row>
    <row spans="1:7" r="9">
      <c t="s" r="A9" s="4">
        <v>125</v>
      </c>
      <c t="s" r="B9" s="4">
        <v>362</v>
      </c>
    </row>
    <row spans="1:7" r="10">
      <c t="s" r="A10" s="4">
        <v>357</v>
      </c>
      <c t="s" r="B10" s="4">
        <v>363</v>
      </c>
    </row>
  </sheetData>
  <mergeCells count="8">
    <mergeCell ref="A1:A2"/>
    <mergeCell ref="B1:G1"/>
    <mergeCell ref="B2:C2"/>
    <mergeCell ref="D2:E2"/>
    <mergeCell ref="F2:G2"/>
    <mergeCell ref="A8:G8"/>
    <mergeCell ref="B9:G9"/>
    <mergeCell ref="B10:G10"/>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370</v>
      </c>
      <c t="s" r="B1" s="2">
        <v>2</v>
      </c>
      <c t="s" r="C1" s="2">
        <v>32</v>
      </c>
    </row>
    <row spans="1:3" r="2">
      <c t="s" r="A2" s="3">
        <v>178</v>
      </c>
    </row>
    <row spans="1:3" r="3">
      <c t="s" r="A3" s="4">
        <v>371</v>
      </c>
      <c t="n" r="B3" s="6">
        <v>875000</v>
      </c>
      <c t="n" r="C3" s="6">
        <v>656000</v>
      </c>
    </row>
    <row spans="1:3" r="4">
      <c t="s" r="A4" s="4">
        <v>372</v>
      </c>
      <c t="n" r="B4" s="5">
        <v>-301000</v>
      </c>
      <c t="n" r="C4" s="6">
        <v>37000</v>
      </c>
    </row>
    <row spans="1:3" r="5">
      <c t="s" r="A5" s="4">
        <v>373</v>
      </c>
      <c t="n" r="B5" s="5">
        <v>273000</v>
      </c>
      <c t="s" r="C5" s="4">
        <v>49</v>
      </c>
    </row>
    <row spans="1:3" r="6">
      <c t="s" r="A6" s="4">
        <v>374</v>
      </c>
      <c t="n" r="B6" s="5">
        <v>847000</v>
      </c>
      <c t="n" r="C6" s="6">
        <v>693000</v>
      </c>
    </row>
    <row spans="1:3" r="7">
      <c t="s" r="A7" s="4">
        <v>375</v>
      </c>
      <c t="n" r="B7" s="6">
        <v>-847000</v>
      </c>
      <c t="n" r="C7" s="6">
        <v>-693000</v>
      </c>
    </row>
    <row spans="1:3" r="8">
      <c t="s" r="A8" s="4">
        <v>376</v>
      </c>
      <c t="s" r="B8" s="4">
        <v>49</v>
      </c>
      <c t="s" r="C8" s="4">
        <v>4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377</v>
      </c>
      <c t="s" r="B1" s="2">
        <v>261</v>
      </c>
      <c t="s" r="C1" s="2">
        <v>2</v>
      </c>
    </row>
    <row spans="1:3" r="2">
      <c t="s" r="A2" s="4">
        <v>268</v>
      </c>
    </row>
    <row spans="1:3" r="3">
      <c t="s" r="A3" s="4">
        <v>378</v>
      </c>
      <c t="n" r="B3" s="5">
        <v>78030877</v>
      </c>
      <c t="n" r="C3" s="5">
        <v>21969123</v>
      </c>
    </row>
    <row spans="1:3" r="4">
      <c t="s" r="A4" s="4">
        <v>379</v>
      </c>
    </row>
    <row spans="1:3" r="5">
      <c t="s" r="A5" s="4">
        <v>380</v>
      </c>
      <c t="n" r="C5" s="5">
        <v>78000000</v>
      </c>
    </row>
    <row spans="1:3" r="6">
      <c t="s" r="A6" s="4">
        <v>272</v>
      </c>
    </row>
    <row spans="1:3" r="7">
      <c t="s" r="A7" s="4">
        <v>381</v>
      </c>
      <c t="n" r="B7" s="5">
        <v>78030877</v>
      </c>
      <c t="n" r="C7" s="5">
        <v>2196912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s>
  <sheetData>
    <row spans="1:6" r="1">
      <c t="s" r="A1" s="1">
        <v>111</v>
      </c>
      <c t="s" r="B1" s="2">
        <v>112</v>
      </c>
      <c t="s" r="C1" s="2">
        <v>113</v>
      </c>
      <c t="s" r="D1" s="2">
        <v>2</v>
      </c>
      <c t="s" r="E1" s="2">
        <v>56</v>
      </c>
      <c t="s" r="F1" s="2">
        <v>2</v>
      </c>
    </row>
    <row spans="1:6" r="2">
      <c t="s" r="A2" s="3">
        <v>114</v>
      </c>
    </row>
    <row spans="1:6" r="3">
      <c t="s" r="A3" s="4">
        <v>115</v>
      </c>
      <c t="n" r="B3" s="5">
        <v>3593377</v>
      </c>
      <c t="n" r="C3" s="5">
        <v>29000000</v>
      </c>
    </row>
    <row spans="1:6" r="4">
      <c t="s" r="A4" s="4">
        <v>116</v>
      </c>
      <c t="n" r="B4" s="6">
        <v>1797</v>
      </c>
      <c t="n" r="C4" s="6">
        <v>14500</v>
      </c>
      <c t="s" r="D4" s="4">
        <v>49</v>
      </c>
      <c t="n" r="E4" s="6">
        <v>-16297</v>
      </c>
      <c t="n" r="F4" s="6">
        <v>-1629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382</v>
      </c>
      <c t="s" r="B1" s="2">
        <v>383</v>
      </c>
      <c t="s" r="C1" s="2">
        <v>2</v>
      </c>
      <c t="s" r="D1" s="2">
        <v>32</v>
      </c>
      <c t="s" r="E1" s="2">
        <v>56</v>
      </c>
      <c t="s" r="F1" s="2">
        <v>2</v>
      </c>
    </row>
    <row spans="1:6" r="2">
      <c t="s" r="A2" s="4">
        <v>105</v>
      </c>
      <c t="n" r="C2" s="6">
        <v>30000</v>
      </c>
      <c t="s" r="D2" s="4">
        <v>49</v>
      </c>
      <c t="s" r="E2" s="4">
        <v>49</v>
      </c>
      <c t="n" r="F2" s="6">
        <v>30000</v>
      </c>
    </row>
    <row spans="1:6" r="3">
      <c t="s" r="A3" s="4">
        <v>337</v>
      </c>
      <c t="n" r="C3" s="8">
        <v>0.001</v>
      </c>
      <c t="n" r="D3" s="8">
        <v>0.001</v>
      </c>
      <c t="n" r="F3" s="8">
        <v>0.001</v>
      </c>
    </row>
    <row spans="1:6" r="4">
      <c t="s" r="A4" s="4">
        <v>384</v>
      </c>
      <c t="n" r="C4" s="7">
        <v>-0.06</v>
      </c>
      <c t="n" r="D4" s="7">
        <v>-0.07000000000000001</v>
      </c>
      <c t="n" r="E4" s="7">
        <v>-0.01</v>
      </c>
    </row>
    <row spans="1:6" r="5">
      <c t="s" r="A5" s="4">
        <v>338</v>
      </c>
      <c t="n" r="C5" s="5">
        <v>12264146</v>
      </c>
      <c t="n" r="D5" s="5">
        <v>12264146</v>
      </c>
      <c t="n" r="F5" s="5">
        <v>12264146</v>
      </c>
    </row>
    <row spans="1:6" r="6">
      <c t="s" r="A6" s="4">
        <v>385</v>
      </c>
      <c t="n" r="C6" s="6">
        <v>12612</v>
      </c>
      <c t="n" r="D6" s="6">
        <v>12612</v>
      </c>
      <c t="n" r="F6" s="6">
        <v>12612</v>
      </c>
    </row>
    <row spans="1:6" r="7">
      <c t="s" r="A7" s="4">
        <v>386</v>
      </c>
    </row>
    <row spans="1:6" r="8">
      <c t="s" r="A8" s="4">
        <v>337</v>
      </c>
      <c t="n" r="B8" s="7">
        <v>0.05</v>
      </c>
    </row>
    <row spans="1:6" r="9">
      <c t="s" r="A9" s="4">
        <v>387</v>
      </c>
      <c t="n" r="B9" s="5">
        <v>1500000</v>
      </c>
    </row>
    <row spans="1:6" r="10">
      <c t="s" r="A10" s="4">
        <v>388</v>
      </c>
      <c t="n" r="B10" s="5">
        <v>1500000</v>
      </c>
    </row>
    <row spans="1:6" r="11">
      <c t="s" r="A11" s="4">
        <v>384</v>
      </c>
      <c t="n" r="B11" s="7">
        <v>0.05</v>
      </c>
    </row>
    <row spans="1:6" r="12">
      <c t="s" r="A12" s="4">
        <v>338</v>
      </c>
      <c t="n" r="B12" s="5">
        <v>1000000</v>
      </c>
    </row>
    <row spans="1:6" r="13">
      <c t="s" r="A13" s="4">
        <v>385</v>
      </c>
      <c t="n" r="B13" s="6">
        <v>150000</v>
      </c>
    </row>
    <row spans="1:6" r="14">
      <c t="s" r="A14" s="4">
        <v>389</v>
      </c>
    </row>
    <row spans="1:6" r="15">
      <c t="s" r="A15" s="4">
        <v>105</v>
      </c>
      <c t="n" r="C15" s="5">
        <v>30000</v>
      </c>
    </row>
    <row spans="1:6" r="16">
      <c t="s" r="A16" s="4">
        <v>390</v>
      </c>
      <c t="n" r="C16" s="6">
        <v>120000</v>
      </c>
    </row>
    <row spans="1:6" r="17">
      <c t="s" r="A17" s="4">
        <v>391</v>
      </c>
      <c t="n" r="C17" s="7">
        <v>0.25</v>
      </c>
      <c t="n" r="F17" s="7">
        <v>0.25</v>
      </c>
    </row>
    <row spans="1:6" r="18">
      <c t="s" r="A18" s="4">
        <v>337</v>
      </c>
      <c t="n" r="C18" s="7">
        <v>0.4</v>
      </c>
      <c t="n" r="F18" s="7">
        <v>0.4</v>
      </c>
    </row>
    <row spans="1:6" r="19">
      <c t="s" r="A19" s="4">
        <v>392</v>
      </c>
    </row>
    <row spans="1:6" r="20">
      <c t="s" r="A20" s="4">
        <v>393</v>
      </c>
      <c t="n" r="B20" s="5">
        <v>500000</v>
      </c>
    </row>
    <row spans="1:6" r="21">
      <c t="s" r="A21" s="4">
        <v>394</v>
      </c>
      <c t="n" r="B21" s="6">
        <v>1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59"/>
    <col customWidth="1" max="2" min="2" width="80"/>
    <col customWidth="1" max="3" min="3" width="22"/>
    <col customWidth="1" max="4" min="4" width="4"/>
    <col customWidth="1" max="5" min="5" width="27"/>
    <col customWidth="1" max="6" min="6" width="36"/>
    <col customWidth="1" max="7" min="7" width="58"/>
    <col customWidth="1" max="8" min="8" width="14"/>
  </cols>
  <sheetData>
    <row spans="1:8" r="1">
      <c t="s" r="A1" s="1">
        <v>117</v>
      </c>
      <c t="s" r="C1" s="2">
        <v>118</v>
      </c>
      <c t="s" r="E1" s="2">
        <v>119</v>
      </c>
      <c t="s" r="F1" s="2">
        <v>120</v>
      </c>
      <c t="s" r="G1" s="2">
        <v>121</v>
      </c>
      <c t="s" r="H1" s="2">
        <v>122</v>
      </c>
    </row>
    <row spans="1:8" r="2">
      <c t="s" r="A2" s="4">
        <v>123</v>
      </c>
      <c t="n" r="C2" s="6">
        <v>7932201</v>
      </c>
      <c t="s" r="E2" s="4">
        <v>49</v>
      </c>
      <c t="s" r="F2" s="4">
        <v>49</v>
      </c>
      <c t="n" r="G2" s="6">
        <v>-2488050</v>
      </c>
      <c t="n" r="H2" s="6">
        <v>5444151</v>
      </c>
    </row>
    <row spans="1:8" r="3">
      <c t="s" r="A3" s="4">
        <v>124</v>
      </c>
      <c t="s" r="B3" s="4">
        <v>125</v>
      </c>
      <c t="n" r="C3" s="5">
        <v>56516523</v>
      </c>
    </row>
    <row spans="1:8" r="4">
      <c t="s" r="A4" s="4">
        <v>126</v>
      </c>
      <c t="n" r="C4" s="6">
        <v>552000</v>
      </c>
      <c t="s" r="F4" s="4">
        <v>49</v>
      </c>
      <c t="n" r="H4" s="5">
        <v>552000</v>
      </c>
    </row>
    <row spans="1:8" r="5">
      <c t="s" r="A5" s="4">
        <v>127</v>
      </c>
      <c t="s" r="B5" s="4">
        <v>125</v>
      </c>
      <c t="n" r="C5" s="5">
        <v>10890100</v>
      </c>
    </row>
    <row spans="1:8" r="6">
      <c t="s" r="A6" s="4">
        <v>128</v>
      </c>
      <c t="n" r="C6" s="6">
        <v>16297</v>
      </c>
      <c t="s" r="F6" s="4">
        <v>49</v>
      </c>
      <c t="n" r="H6" s="5">
        <v>-16297</v>
      </c>
    </row>
    <row spans="1:8" r="7">
      <c t="s" r="A7" s="4">
        <v>129</v>
      </c>
      <c t="s" r="B7" s="4">
        <v>125</v>
      </c>
      <c t="n" r="C7" s="5">
        <v>32593377</v>
      </c>
    </row>
    <row spans="1:8" r="8">
      <c t="s" r="A8" s="4">
        <v>130</v>
      </c>
      <c t="n" r="C8" s="6">
        <v>-8487886</v>
      </c>
      <c t="n" r="F8" s="6">
        <v>8431728</v>
      </c>
      <c t="n" r="H8" s="6">
        <v>-56158</v>
      </c>
    </row>
    <row spans="1:8" r="9">
      <c t="s" r="A9" s="4">
        <v>131</v>
      </c>
      <c t="n" r="C9" s="5">
        <v>-100000000</v>
      </c>
      <c t="s" r="D9" s="4">
        <v>125</v>
      </c>
      <c t="s" r="H9" s="4">
        <v>49</v>
      </c>
    </row>
    <row spans="1:8" r="10">
      <c t="s" r="A10" s="4">
        <v>132</v>
      </c>
      <c t="n" r="C10" s="5">
        <v>12264146</v>
      </c>
      <c t="s" r="D10" s="4">
        <v>125</v>
      </c>
      <c t="s" r="H10" s="4">
        <v>49</v>
      </c>
    </row>
    <row spans="1:8" r="11">
      <c t="s" r="A11" s="4">
        <v>133</v>
      </c>
      <c t="s" r="H11" s="4">
        <v>49</v>
      </c>
    </row>
    <row spans="1:8" r="12">
      <c t="s" r="A12" s="4">
        <v>89</v>
      </c>
      <c t="n" r="G12" s="5">
        <v>-781639</v>
      </c>
      <c t="n" r="H12" s="6">
        <v>-781639</v>
      </c>
    </row>
    <row spans="1:8" r="13">
      <c t="s" r="A13" s="4">
        <v>134</v>
      </c>
      <c t="n" r="C13" s="6">
        <v>12612</v>
      </c>
      <c t="s" r="E13" s="4">
        <v>49</v>
      </c>
      <c t="n" r="F13" s="5">
        <v>8431728</v>
      </c>
      <c t="n" r="G13" s="5">
        <v>-3269689</v>
      </c>
      <c t="n" r="H13" s="6">
        <v>5174651</v>
      </c>
    </row>
    <row spans="1:8" r="14">
      <c t="s" r="A14" s="4">
        <v>135</v>
      </c>
      <c t="s" r="B14" s="4">
        <v>125</v>
      </c>
      <c t="n" r="C14" s="5">
        <v>12264146</v>
      </c>
    </row>
    <row spans="1:8" r="15">
      <c t="s" r="A15" s="4">
        <v>133</v>
      </c>
      <c t="s" r="H15" s="4">
        <v>49</v>
      </c>
    </row>
    <row spans="1:8" r="16">
      <c t="s" r="A16" s="4">
        <v>89</v>
      </c>
      <c t="n" r="G16" s="5">
        <v>-826366</v>
      </c>
      <c t="n" r="H16" s="6">
        <v>-826366</v>
      </c>
    </row>
    <row spans="1:8" r="17">
      <c t="s" r="A17" s="4">
        <v>136</v>
      </c>
      <c t="n" r="C17" s="6">
        <v>12612</v>
      </c>
      <c t="n" r="F17" s="6">
        <v>8431728</v>
      </c>
      <c t="n" r="G17" s="6">
        <v>-4096055</v>
      </c>
      <c t="n" r="H17" s="6">
        <v>4348285</v>
      </c>
    </row>
    <row spans="1:8" r="18">
      <c t="s" r="A18" s="4">
        <v>137</v>
      </c>
      <c t="s" r="B18" s="4">
        <v>125</v>
      </c>
      <c t="n" r="C18" s="5">
        <v>12264146</v>
      </c>
    </row>
    <row spans="1:8" r="19">
      <c t="s" r="A19" s="4">
        <v>128</v>
      </c>
      <c t="s" r="H19" s="4">
        <v>49</v>
      </c>
    </row>
    <row spans="1:8" r="20">
      <c t="s" r="A20" s="4">
        <v>133</v>
      </c>
      <c t="n" r="E20" s="6">
        <v>30000</v>
      </c>
      <c t="s" r="F20" s="4">
        <v>49</v>
      </c>
      <c t="s" r="G20" s="4">
        <v>49</v>
      </c>
      <c t="n" r="H20" s="6">
        <v>30000</v>
      </c>
    </row>
    <row spans="1:8" r="21">
      <c t="s" r="A21" s="4">
        <v>89</v>
      </c>
      <c t="n" r="G21" s="6">
        <v>-774626</v>
      </c>
      <c t="n" r="H21" s="5">
        <v>-774626</v>
      </c>
    </row>
    <row spans="1:8" r="22">
      <c t="s" r="A22" s="4">
        <v>138</v>
      </c>
      <c t="n" r="C22" s="6">
        <v>12612</v>
      </c>
      <c t="n" r="E22" s="6">
        <v>30000</v>
      </c>
      <c t="n" r="F22" s="6">
        <v>8431728</v>
      </c>
      <c t="n" r="G22" s="6">
        <v>-4870681</v>
      </c>
      <c t="n" r="H22" s="6">
        <v>3603659</v>
      </c>
    </row>
    <row spans="1:8" r="23">
      <c t="s" r="A23" s="4">
        <v>139</v>
      </c>
      <c t="s" r="B23" s="4">
        <v>125</v>
      </c>
      <c t="n" r="C23" s="5">
        <v>12264146</v>
      </c>
    </row>
    <row spans="1:8" r="24">
      <c t="n" r="A24"/>
    </row>
    <row spans="1:8" r="25">
      <c t="s" r="A25" s="4">
        <v>125</v>
      </c>
      <c t="s" r="B25" s="4">
        <v>140</v>
      </c>
    </row>
  </sheetData>
  <mergeCells count="4">
    <mergeCell ref="A1:B1"/>
    <mergeCell ref="C1:D1"/>
    <mergeCell ref="A24:G24"/>
    <mergeCell ref="B25:G25"/>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Statements of Loss</vt:lpstr>
      <vt:lpstr>Consolidated Statements of Cash</vt:lpstr>
      <vt:lpstr>Consolidated Statements of Cas5</vt:lpstr>
      <vt:lpstr>Consolidated Statements of Stoc</vt:lpstr>
      <vt:lpstr>Company Overview and Basis of P</vt:lpstr>
      <vt:lpstr>Reverse Takeover</vt:lpstr>
      <vt:lpstr>Summary of Significant Accounti</vt:lpstr>
      <vt:lpstr>Loss Per Share</vt:lpstr>
      <vt:lpstr>Fair Value Measurements</vt:lpstr>
      <vt:lpstr>Equipment, Net</vt:lpstr>
      <vt:lpstr>Intangible Assets, Net</vt:lpstr>
      <vt:lpstr>Accounts Payable and Accrued Li</vt:lpstr>
      <vt:lpstr>Related Party Transactions</vt:lpstr>
      <vt:lpstr>Advances from Shareholders</vt:lpstr>
      <vt:lpstr>Commitments</vt:lpstr>
      <vt:lpstr>Stockholders' Equity</vt:lpstr>
      <vt:lpstr>Taxes</vt:lpstr>
      <vt:lpstr>Risks and Uncertainties</vt:lpstr>
      <vt:lpstr>Accounting Pronouncements</vt:lpstr>
      <vt:lpstr>Contingent Liability</vt:lpstr>
      <vt:lpstr>Subsequent Events</vt:lpstr>
      <vt:lpstr>Summary of Significant Accoun24</vt:lpstr>
      <vt:lpstr>Reverse Takeover (Tables)</vt:lpstr>
      <vt:lpstr>Loss Per Share (Tables)</vt:lpstr>
      <vt:lpstr>Equipment, Net (Tables)</vt:lpstr>
      <vt:lpstr>Intangible Assets, Net (Tables)</vt:lpstr>
      <vt:lpstr>Accounts Payable and Accrued 29</vt:lpstr>
      <vt:lpstr>Taxes (Tables)</vt:lpstr>
      <vt:lpstr>Company Overview and Basis of31</vt:lpstr>
      <vt:lpstr>Reverse Takeover (Details Narra</vt:lpstr>
      <vt:lpstr>Reverse Takeover - Schedule of </vt:lpstr>
      <vt:lpstr>Summary of Significant Accoun34</vt:lpstr>
      <vt:lpstr>Loss Per Share - Schedule of Co</vt:lpstr>
      <vt:lpstr>Equipment, Net (Details Narrati</vt:lpstr>
      <vt:lpstr>Equipment, Net - Schedule of Eq</vt:lpstr>
      <vt:lpstr>Intangible Assets, Net - Schedu</vt:lpstr>
      <vt:lpstr>Intangible Assets, Net - Sche39</vt:lpstr>
      <vt:lpstr>Accounts Payable and Accrued 40</vt:lpstr>
      <vt:lpstr>Related Party Transactions (Det</vt:lpstr>
      <vt:lpstr>Advances from Shareholders (Det</vt:lpstr>
      <vt:lpstr>Commitments (Details Narrative)</vt:lpstr>
      <vt:lpstr>Stockholders' Equity (Details N</vt:lpstr>
      <vt:lpstr>Taxes (Details Narrative)</vt:lpstr>
      <vt:lpstr>Taxes - Schedule of Statuatory </vt:lpstr>
      <vt:lpstr>Taxes - Schedule of Statuator47</vt:lpstr>
      <vt:lpstr>Taxes - Schedule of Deferred Ta</vt:lpstr>
      <vt:lpstr>Contingent Liability (Details N</vt:lpstr>
      <vt:lpstr>Subsequent Events (Details Nat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30T16:41:12Z</dcterms:created>
  <dcterms:modified xmlns:dcterms="http://purl.org/dc/terms/" xmlns:xsi="http://www.w3.org/2001/XMLSchema-instance" xsi:type="dcterms:W3CDTF">2015-11-30T16:41:12Z</dcterms:modified>
  <dc:title xmlns:dc="http://purl.org/dc/elements/1.1/">Untitled</dc:title>
  <dc:description xmlns:dc="http://purl.org/dc/elements/1.1/"/>
  <dc:subject xmlns:dc="http://purl.org/dc/elements/1.1/"/>
  <cp:keywords/>
  <cp:category/>
</cp:coreProperties>
</file>